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BORROWINGS" sheetId="9" state="visible" r:id="rId9"/>
    <sheet xmlns:r="http://schemas.openxmlformats.org/officeDocument/2006/relationships" name="EXCLUSIVE LICENSING AND MANUFAC" sheetId="10" state="visible" r:id="rId10"/>
    <sheet xmlns:r="http://schemas.openxmlformats.org/officeDocument/2006/relationships" name="CONCENTRATIONS"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QUARTERLY FINANCIAL INFORMATION" sheetId="14" state="visible" r:id="rId14"/>
    <sheet xmlns:r="http://schemas.openxmlformats.org/officeDocument/2006/relationships" name="SEGMENT INFORMATION"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LITIGATION"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BORROWINGS (Tables)"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BORROWINGS (Details)" sheetId="30" state="visible" r:id="rId30"/>
    <sheet xmlns:r="http://schemas.openxmlformats.org/officeDocument/2006/relationships" name="BORROWINGS (Details 1)" sheetId="31" state="visible" r:id="rId31"/>
    <sheet xmlns:r="http://schemas.openxmlformats.org/officeDocument/2006/relationships" name="BORROWINGS (Details Narrative)" sheetId="32" state="visible" r:id="rId32"/>
    <sheet xmlns:r="http://schemas.openxmlformats.org/officeDocument/2006/relationships" name="EXCLUSIVE LICENSING AND MANUF_2" sheetId="33" state="visible" r:id="rId33"/>
    <sheet xmlns:r="http://schemas.openxmlformats.org/officeDocument/2006/relationships" name="CONCENTRATIONS (Details Narrati"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COMMITMENTS (Details Narrative)" sheetId="38" state="visible" r:id="rId38"/>
    <sheet xmlns:r="http://schemas.openxmlformats.org/officeDocument/2006/relationships" name="QUARTERLY FINANCIAL INFORMATI_3" sheetId="39" state="visible" r:id="rId39"/>
    <sheet xmlns:r="http://schemas.openxmlformats.org/officeDocument/2006/relationships" name="SEGMENT INFORMATION (Details)" sheetId="40" state="visible" r:id="rId40"/>
    <sheet xmlns:r="http://schemas.openxmlformats.org/officeDocument/2006/relationships" name="SEGMENT INFORMATION (Details Na" sheetId="41" state="visible" r:id="rId41"/>
    <sheet xmlns:r="http://schemas.openxmlformats.org/officeDocument/2006/relationships" name="COMMON STOCK (Details Narrative" sheetId="42" state="visible" r:id="rId42"/>
    <sheet xmlns:r="http://schemas.openxmlformats.org/officeDocument/2006/relationships" name="GOING CONCERN (Details Narrativ"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30">
  <si>
    <t>Document and Entity Information - USD ($)</t>
  </si>
  <si>
    <t>12 Months Ended</t>
  </si>
  <si>
    <t>Oct. 31, 2018</t>
  </si>
  <si>
    <t>Feb. 19, 2019</t>
  </si>
  <si>
    <t>Document And Entity Information</t>
  </si>
  <si>
    <t>Entity Registrant Name</t>
  </si>
  <si>
    <t>INNOVATIVE DESIGNS INC</t>
  </si>
  <si>
    <t>Entity Central Index Key</t>
  </si>
  <si>
    <t>0001190370</t>
  </si>
  <si>
    <t>Document Type</t>
  </si>
  <si>
    <t>10-K/A</t>
  </si>
  <si>
    <t>Document Period End Date</t>
  </si>
  <si>
    <t>Oct. 31,
		2018</t>
  </si>
  <si>
    <t>Amendment Flag</t>
  </si>
  <si>
    <t>true</t>
  </si>
  <si>
    <t>Amendment description</t>
  </si>
  <si>
    <t>The purpose of this Amendment No. 1 to Innovative Designs, Inc. Annual Report on Form 10-K for the fiscal year ended October 31, 2018 is to amend the report of independent registered public accounting firm and the financial statements and the Management’s Discussion and Analysis of Financial Condition and Results of Operations.   The report of independent registered public accounting firm originally filed with the Form 10-K did not contain the independent registered public accounting form’s electronic signature. The electronic signature is included on the report of independent registered registered public accounting firm in the Form 10-K/A.  We are filing this Amendment No. 1 to reflect the restatement of our financial statements contained herein. During April of 2019, management of the Company concluded that because of an error in calculating costs for House Wrap that was produced during the current fiscal year, the Company should restate its previously issued financial statements for the fiscal year ended October 31, 2018.  Please see Note 1 – Restatement contained in the Notes to the Financial Statements appearing in this Form 10-K/A Amendment 1 which further describes the effect of these restatements.  No other changes have been made to the Form 10-K. This Amendment No. 1 to the For 10-K is presented as of the filing date of the original Form 10-K and does not modify or update in any way the disclosures made in the original Form 10-K.  Pursuant to Rule 12b-15 under the Securities and Exchange Act of 1934, as amended, this Form 10-K/A includes new certifications by our principle executive officer and principal financial officer under Sections 302 and 906 of the Sarbanes-Oxley Act of 2002. Except for the items noted above no other information included in the Company’s original Form 10-K is being amended by this Form 10-K/A.</t>
  </si>
  <si>
    <t>Current Fiscal Year End Date</t>
  </si>
  <si>
    <t>--10-31</t>
  </si>
  <si>
    <t>Entity a Well-known Seasoned Issuer</t>
  </si>
  <si>
    <t>No</t>
  </si>
  <si>
    <t>Entity a Voluntary Filer</t>
  </si>
  <si>
    <t>Entity's Reporting Status Current</t>
  </si>
  <si>
    <t>Yes</t>
  </si>
  <si>
    <t>Entity Filer Category</t>
  </si>
  <si>
    <t>Non-accelerated Filer</t>
  </si>
  <si>
    <t>Entity Emerging Growth Company</t>
  </si>
  <si>
    <t>false</t>
  </si>
  <si>
    <t>Entity Small Business</t>
  </si>
  <si>
    <t>Entity Shell Company</t>
  </si>
  <si>
    <t>Entity File Number</t>
  </si>
  <si>
    <t>000-51791</t>
  </si>
  <si>
    <t>Entity Public Float</t>
  </si>
  <si>
    <t>Entity Common Stock, Shares Outstanding</t>
  </si>
  <si>
    <t>Document Fiscal Period Focus</t>
  </si>
  <si>
    <t>FY</t>
  </si>
  <si>
    <t>Document Fiscal Year Focus</t>
  </si>
  <si>
    <t>2018</t>
  </si>
  <si>
    <t>BALANCE SHEETS - USD ($)</t>
  </si>
  <si>
    <t>Oct. 31, 2017</t>
  </si>
  <si>
    <t>CURRENT ASSETS</t>
  </si>
  <si>
    <t>Cash and cash equivalents</t>
  </si>
  <si>
    <t>Accounts receivable - Net of allowance for doubtful accounts of $9,320 as of October 31, 2018 and $0 as of October 31, 2017</t>
  </si>
  <si>
    <t>Inventory - net of inventory reserve of $75,468 as of October 31, 2018 and $51,000 as of October 31, 2017, respectively</t>
  </si>
  <si>
    <t>Inventory on consignment</t>
  </si>
  <si>
    <t>Deposits on inventory</t>
  </si>
  <si>
    <t>Prepaid expenses</t>
  </si>
  <si>
    <t>Total current assets</t>
  </si>
  <si>
    <t>PROPERTY AND EQUIPMENT - NET</t>
  </si>
  <si>
    <t>OTHER ASSETS</t>
  </si>
  <si>
    <t>Advance to employee</t>
  </si>
  <si>
    <t>Deposit on equipment</t>
  </si>
  <si>
    <t>TOTAL OTHER ASSETS</t>
  </si>
  <si>
    <t>TOTAL ASSETS</t>
  </si>
  <si>
    <t>CURRENT LIABILITIES</t>
  </si>
  <si>
    <t>Accounts payable</t>
  </si>
  <si>
    <t>Current portion of notes payable</t>
  </si>
  <si>
    <t>Current portion of related party debt</t>
  </si>
  <si>
    <t xml:space="preserve"> </t>
  </si>
  <si>
    <t>Accrued interest expense</t>
  </si>
  <si>
    <t>Due to stockholders</t>
  </si>
  <si>
    <t>Accrued expenses</t>
  </si>
  <si>
    <t>Total current liabilities</t>
  </si>
  <si>
    <t>LONG TERM LIABILITIES</t>
  </si>
  <si>
    <t>Long-term portion of notes payable</t>
  </si>
  <si>
    <t>TOTAL LIABILITIES</t>
  </si>
  <si>
    <t>STOCKHOLDERS' EQUITY</t>
  </si>
  <si>
    <t>Common stock, $0.0001 par value, 100,800,000 and 100,000,000 shares authorized as of October 31, 2018 and 2017, and 27,789,560 and 26,392,310 issued and outstanding as of October 31, 2018 and 2017, respectively</t>
  </si>
  <si>
    <t>Additional paid-in capital</t>
  </si>
  <si>
    <t>Accumulated deficit</t>
  </si>
  <si>
    <t>Total stockholders' equity</t>
  </si>
  <si>
    <t>TOTAL LIABILITIES AND STOCKHOLDERS' EQUITY</t>
  </si>
  <si>
    <t>BALANCE SHEETS (Parenthetical) - USD ($)</t>
  </si>
  <si>
    <t>Statement of Financial Position [Abstract]</t>
  </si>
  <si>
    <t>Allowance for doubtful accounts</t>
  </si>
  <si>
    <t>Inventory obsolete reserve</t>
  </si>
  <si>
    <t>Common stock, par value (in dollars per share)</t>
  </si>
  <si>
    <t>Common stock, authorized</t>
  </si>
  <si>
    <t>Common stock, issued</t>
  </si>
  <si>
    <t>Common stock, outstanding</t>
  </si>
  <si>
    <t>STATEMENTS OF OPERATIONS - USD ($)</t>
  </si>
  <si>
    <t>Income Statement [Abstract]</t>
  </si>
  <si>
    <t>REVENUES - NET OF RETURNS AND ALLOWANCES</t>
  </si>
  <si>
    <t>OPERATING EXPENSES</t>
  </si>
  <si>
    <t>Cost of sales</t>
  </si>
  <si>
    <t>Selling, general and administrative expenses</t>
  </si>
  <si>
    <t>LOSS FROM OPERATIONS</t>
  </si>
  <si>
    <t>OTHER EXPENSE</t>
  </si>
  <si>
    <t>Other income</t>
  </si>
  <si>
    <t>Other expense</t>
  </si>
  <si>
    <t>Interest expense</t>
  </si>
  <si>
    <t>TOTAL OTHER EXPENSE</t>
  </si>
  <si>
    <t>NET LOSS</t>
  </si>
  <si>
    <t>Basic</t>
  </si>
  <si>
    <t>Net Loss Per Common Share (in dollars per share)</t>
  </si>
  <si>
    <t>Weighted Average Number of Common Shares Outstanding (in shares)</t>
  </si>
  <si>
    <t>Statement of Shareholders' Equity - USD ($)</t>
  </si>
  <si>
    <t>Common Stock</t>
  </si>
  <si>
    <t>Additional Paid-In Capital</t>
  </si>
  <si>
    <t>Accumulated Deficit</t>
  </si>
  <si>
    <t>Total</t>
  </si>
  <si>
    <t>Balance at beginning at Oct. 31, 2016</t>
  </si>
  <si>
    <t>Balance at beginning (in shares) at Oct. 31, 2016</t>
  </si>
  <si>
    <t>Increase (Decrease) in Stockholders' Equity [Roll Forward]</t>
  </si>
  <si>
    <t>Shares issued for services</t>
  </si>
  <si>
    <t>Shares issued for services (in shares)</t>
  </si>
  <si>
    <t>Sale of stock</t>
  </si>
  <si>
    <t>Sale of stock (in shares)</t>
  </si>
  <si>
    <t>Net loss</t>
  </si>
  <si>
    <t>Balance at end at Oct. 31, 2017</t>
  </si>
  <si>
    <t>Balance at end (in shares) at Oct. 31, 2017</t>
  </si>
  <si>
    <t>Balance at end at Oct. 31, 2018</t>
  </si>
  <si>
    <t>Balance at end (in shares) at Oct. 31, 2018</t>
  </si>
  <si>
    <t>STATEMENTS OF CASH FLOWS - USD ($)</t>
  </si>
  <si>
    <t>CASH FLOWS FROM OPERATING ACTIVITIES:</t>
  </si>
  <si>
    <t>Adjustments to reconcile net loss to net cash used in operating activities:</t>
  </si>
  <si>
    <t>Allowance for obsolete inventory</t>
  </si>
  <si>
    <t>Common stock issued for services</t>
  </si>
  <si>
    <t>Depreciation</t>
  </si>
  <si>
    <t>(Increase) decrease from changes in:</t>
  </si>
  <si>
    <t>Accounts receivable</t>
  </si>
  <si>
    <t>Inventory</t>
  </si>
  <si>
    <t>Advance to employees</t>
  </si>
  <si>
    <t>Increase (decrease) from changes in:</t>
  </si>
  <si>
    <t>Net cash used in operating activities</t>
  </si>
  <si>
    <t>CASH FLOWS FROM INVESTING ACTIVITIES:</t>
  </si>
  <si>
    <t>Capital expenditures</t>
  </si>
  <si>
    <t>Net cash used in investing activities</t>
  </si>
  <si>
    <t>CASH FLOWS FROM FINANCING ACTIVITIES:</t>
  </si>
  <si>
    <t>Proceeds from sale of stock</t>
  </si>
  <si>
    <t>Proceeds from stockholder advances</t>
  </si>
  <si>
    <t>Proceeds from stockholders advances</t>
  </si>
  <si>
    <t>Payments on stockholder advances</t>
  </si>
  <si>
    <t>Payments on notes payable</t>
  </si>
  <si>
    <t>Payments on notes payable - related party</t>
  </si>
  <si>
    <t>Proceeds from notes payable</t>
  </si>
  <si>
    <t>Net cash provided by financing activities</t>
  </si>
  <si>
    <t>Net decrease in cash and cash equivalents</t>
  </si>
  <si>
    <t>CASH AND CASH EQUIVALENTS, BEGINNING OF YEAR</t>
  </si>
  <si>
    <t>CASH AND CASH EQUIVALENTS, END OF THE YEAR</t>
  </si>
  <si>
    <t>Supplemental disclosure of cash flow information:</t>
  </si>
  <si>
    <t>Stock issuance for debt and interest conversion</t>
  </si>
  <si>
    <t>Cash paid for interest</t>
  </si>
  <si>
    <t>SUMMARY OF SIGNIFICANT ACCOUNTING POLICIES</t>
  </si>
  <si>
    <t>Organization, Consolidation and Presentation of Financial Statements [Abstract]</t>
  </si>
  <si>
    <t>1. SUMMARY
OF SIGNIFICANT ACCOUNTING POLICIES 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Basis
of Accounting Fiscal
Year End Estimates
Cash
and Cash Equivalents Revenue
Recognition Fair
Value of Financial Instruments Estimated
Uncollectable Accounts Inventory
During
the fiscal year ended October 31, 2010, the Company discontinued its hunting and swimming lines of apparel. A reserve balance
of approximately $75,000 and $51,000 was recorded as of October 31, 2018 and 2017, respectively. The reserve is evaluated on a
quarterly basis and adjusted accordingly. Deposits
on Inventory Property
and Equipment For
financial reporting purposes, depreciation is primarily provided on the straight-line method over the estimated useful lives of
depreciable assets, which range from 5 to 7 years. Deposits
on Equipment Impairment
of Long-lived Assets 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Concentration
of Credit Risk Shipping
and Handling Net
Income Per Common Share Earnings
per Share Stock-Based
Compensation Compensation -
Stock Compensation 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9 including interim periods within fiscal years beginning after December 15, 2020. Early application is permitted.
Management is determining if the adoption of this guidance will have any impact on the financial statements and notes thereto. Restatement</t>
  </si>
  <si>
    <t>PROPERTY AND EQUIPMENT</t>
  </si>
  <si>
    <t>Property, Plant and Equipment [Abstract]</t>
  </si>
  <si>
    <t xml:space="preserve">2. PROPERTY
AND EQUIPMENT Property
and equipment are summarized by major classifications as follows:
2018 2017
Equipment $ 221,835 $ 217,577
Containers 14,900 14,900
Furniture and fixtures 11,083 11,083
Leasehold improvements 4,806 4,806
Automobile 9,121 9,121
261,745 257,487
Less accumulated depreciation 130,213 96,265
Property and equipment
- net $ 131,532 $ 161,222 </t>
  </si>
  <si>
    <t>BORROWINGS</t>
  </si>
  <si>
    <t>Debt Disclosure [Abstract]</t>
  </si>
  <si>
    <t>3. BORROWINGS Borrowings
at October 31, 2018 and 2017 consisted of the following:
2018 2017
Due
to Stockholders
Note
Payable $8,000 - Roberta Riccelli, February 2012. Due June 17, 2012; interest is 10% for 120 days. Note was extended through
a verbal agreement with no set maturity date. $ 5,000 $ 5,000
Note
Payable $20,000 - Corinthian Development, January
15, 2013. Due May 15, 2013; payable on demand; interest is 10%; Note was extended through a verbal agreement with no set maturity
date. 10,000 10,000
Note
Payable $25,000 - Sol &amp; Tina Waxman Family Foundation,
March 2015. Amended January 15, 2018 for $30,250; Due January 5, 2019; interest is 10%. 30,250 27,500
Note
Payable $90,000 - Joseph Riccelli, Sr., May 2013. Due
November 22, 2013; interest is 10% for 180 days. Note was extended through a verbal agreement with no set maturity date. 13,500 40,000
Note
Payable $50,000 - Lawrence Fraser, May 29, 2018. Due
June 1, 2019; interest is 10% annually. Note was extended through a verbal agreement with no set maturity date. 50,000 —
Note
Payable $40,672 - Riccelli Properties, August 7, 2017. Due
February 7, 2018; interest is 10%. 36,600 36,000
Total
Due to Stockholders $ 145,350 $ 118,500
Notes
Payable
Note
Payable - U.S. Small Business Administration. Due
July 2035; payable in monthly installments of $1,820 including interest at 2.9% annum. $ 119,486 $ 137,358
Total
Borrowings 264,836 255,858
Less
Due to Stockholders 145,350 118,500
Less
Current Portion of Notes Payable 18,628 18,096
Total
Long Term Portion of Notes Payable $ 100,858 $ 119,262 Maturities
of long-term debt are as follows:
Year
Ending Notes
October
31 Stockholders Payable Amount
Due
2019 $ 145,350 18,628 $ 163,978
2020 — 19,168 19,168
2021 — 19,739 19,739
2022 — 20,319 20,319
2023 — 20,916 20,916
Thereafter — 20,716 20,716
Total $ 145,350 $ 119,486 $ 264,836 DUE
TO STOCKHOLDERS In
February 2012, the Company entered into a note payable with Roberta Riccelli for $8,000. This loan was to be used to fund operations
of the Company. This loan is due on demand, including interest at 10% for 120 days. This note was extended through a verbal agreement.
The loan balance as of October 31, 2018 and 2017 was $5,000. In
January 2013, the Company entered into a note payable with Corinthian Development for $20,000. This loan was to be used to fund
operations of the Company. This loan is due on demand, including interest at 10% with an original repayment date of May 2013.
This note was extended through a verbal agreement. The loan balance at October 31, 2018 and 2017 was $10,000. In
May 2013, the Company entered into a note payable with the Sol &amp; Tina Waxman Family Foundation for $100,000. This loan was
to be used to fund operations of the Company. The Company’s CEO has pledged 250,000 shares of his stock, as collateral.
This note is also personally guaranteed by the Company’s CEO. There have been various subsequent amendments to the original
note agreement. The most recent amendment was made in January 2018 for the balance of $30,250. Interest is payable at 10% and
total payment is due by January 5, 2019. The loan balance at October 31, 2018 and 2017 was $30,250 and $27,500, respectively. In
May 2013, the Company entered into a note payable with its CEO, Joseph Riccelli, for $90,000. This loan was to be used to fund
operations of the Company. This loan is due on demand, including interest at 10% with an original repayment date of November 2013.
This note was extended through a verbal agreement. The loan balance at October 31, 2018 and 2017 was $13,500 and $40,000, respectively. During
May 2018, the Company entered into a note payable agreement with Lawrence Fraser for $50,000. This loan was used to fund the operations
of the Company. This loan is due on June 1, 2019, including interest at 10%. The loan balance at October 31, 2018 was $50,000. During
August 2017, the Company entered into a note payable agreement with Riccelli Properties, which is wholly owned and operated by
the Company’s CEO, Joseph Riccelli, in the amount of $40,672. This amount reflects payments made by Riccelli Properties
on the Small Business Association promissory note. Riccelli Properties sold the real estate that was collateral on the promissory
note. The note has a term of 6 months and an interest rate of 10%. This loan balance at October 31, 2018 and 2017 was $36,600
and $36,000, respectively. NOTES
PAYABLE In
July 2005, the Company was approved for a low interest promissory note from the U.S. Small Business Administration in the amount
of $280,100. In January 2006 the Company amended the promissory note with the Small Business Administration increasing the principal
balance to $430,500. The note bears an annual interest rate of 2.9% and matures on July 13, 2035. Monthly payments, including
principal and interest, of $1,820 are due monthly. A payment was made on the note of $40,672 during the year ended October 31,
2017 due to the sale of real estate by Riccelli Properties that was collateral on the promissory note. The loan balance was $119,486
and $137,358 at October 31, 2018 and 2017, respectively. This note is guaranteed by the Company’s CEO.</t>
  </si>
  <si>
    <t>EXCLUSIVE LICENSING AND MANUFACTURING AGREEMENT</t>
  </si>
  <si>
    <t>Exclusive Licensing And Manufacturing Agreement</t>
  </si>
  <si>
    <t>4. EXCLUSIVE
LICENSING AND MANUFACTURING AGREEMENT 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At the behest of the Board of Directors, the INSULTEX trademark was chosen as the mark to identify the product utilized by Innovative
since its inception and was originally registered by Joseph Riccelli on February 17, 2005. The new trademark, intended to avoid
confusion arising from the use of the old Eliotex trademark in association with a new, subsequent, different and separately-patented
product, was assigned by Mr. Riccelli to the Company on April 25, 2006, with that assignment to become effective upon final approval
of the Statement of Use by the United States Patent and Trademark Office. The License was awarded by the Korean inventor, an individual
who is part of the Ketut Group, and the manufacturer of INSULTEX™. The Company received an exclusive forty (40) year worldwide
license, except for Korea and Japan, with an initial term of ten (10) years and an option to renew the License for up to three
(3) successive ten (10) year terms. The first ten-year option was exercised. Additionally, the Company was granted the exclusive
rights to any current or future inventions, improvements, discoveries, patent applications and letters of patent which the Ketut
Group controls or may control related to INSULTEX™. Furthermore, the Company has the right to grant sub-licenses to other
manufacturers for the use of INSULTEX™ or any INSULTEX Technology.</t>
  </si>
  <si>
    <t>CONCENTRATIONS</t>
  </si>
  <si>
    <t>Risks and Uncertainties [Abstract]</t>
  </si>
  <si>
    <t>5.
CONCENTRATIONS Revenues
from three customers were approximately 51% and 34% of the Company’s revenues for the fiscal years ended October 31, 2018
and 2017, respectively. Three
customers accounted for approximately 86% and 71% of the Company’s accounts receivable as of October 31, 2018 and 2017,
respectively. The
Company only has one supplier of INSULTEX, the special material which is manufactured within the apparel of the Company. Additionally,
the Company only has one manufacturer that produces the apparel on behalf of the Company, located in Indonesia, and one manufacturer
that produces house wrap on behalf of the Company in Massachusetts.</t>
  </si>
  <si>
    <t>INCOME TAXES</t>
  </si>
  <si>
    <t>Income Tax Disclosure [Abstract]</t>
  </si>
  <si>
    <t>6. INCOME
TAXES In
prior years, the Company incurred net operating losses and, accordingly, no provision for income taxes has been recorded. In addition,
no benefit for income taxes has been recorded due to the uncertainty of the realization of any tax assets. For the 2017 tax year,
fiscal year end October 31, 2018, the Company had net operating loss carryforwards of approximately $5,700,000 for tax purposes.
The carryforwards are available to offset taxable income of future periods and begin to expire after the Company’s 2037
tax year, fiscal year end October 31, 2038. Effective for tax years ending in 2018 or later, net operating losses cannot be carried
back but can be carried forward to future tax years indefinitely. Realization of the deferred tax benefit related to the carryforward
is dependent upon the Company generating sufficient taxable income in the future, against which the loss can be offset, which
is not guaranteed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2018 2017
Net operating
loss carryforward $ 2,554,625 $ 2,000,000
Depreciation — —
Net deferred tax assets
before valuation allowance 2,554,625 2,000,000
Less: Valuation allowance (2,554,625 ) (2,000,000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18 and 2017, respectively. The
effective income tax rate varied from the statutory Federal tax rate as follows:
2018 2017
Federal
statutory rate 21 % 34 %
Effect of net operating
losses (21 %) (34 %)
Effective income tax
rate — — The
Company’s effective tax rate is lower than what would be expected if the federal statutory rate were applied to income (loss)
before taxes, primarily due to net operating loss carryforwards. On
December 22, 2017, the President signed into law the Tax Cuts and Jobs Act (H.R.1) (the “Act”). The Act includes a
number of changes to existing tax law impacting businesses including, among other things, a permanent reduction in the corporate
income tax rate from 34% to 21%. The rate reduction applies to tax years beginning on or after January 1, 2018. As
a result of the reduction in the corporate income tax rate under the Act, the Company had to revalue its net deferred tax liability,
for the fiscal year ended October 31, 2017. The did not change the Company’s net income for the fiscal year ended October
31, 2018.</t>
  </si>
  <si>
    <t>COMMITMENTS</t>
  </si>
  <si>
    <t>Commitments and Contingencies Disclosure [Abstract]</t>
  </si>
  <si>
    <t>7. COMMITMENTS The
Company leases its executive offices/warehouse space from Frank Riccelli, a stockholder and brother of our Chief Executive Officer,
for $3,500 per month. The lease is based on a verbal agreement with month to month terms. For the fiscal years ended October 31,
2018 and 2017 rent expense totaled $42,000.</t>
  </si>
  <si>
    <t>QUARTERLY FINANCIAL INFORMATION (UNAUDITED)</t>
  </si>
  <si>
    <t>Quarterly Financial Information Disclosure [Abstract]</t>
  </si>
  <si>
    <t>8. QUARTERLY
FINANCIAL INFORMATION (UNAUDITED)
First Second Third Fourth
2018 Quarter Quarter Quarter Quarter Year
Revenue $ 116,203 $ 17,163 $ 34,149 $ 82,167 $ 249,682
Loss
from operations $ (138,990 ) $ (155,805 ) $ (145,870 ) $ (146,807 ) $ (587,472 )
Net loss $ (146,249 ) $ (158,023 ) $ (154,221 ) $ (124,389 ) $ (582,882 )
Weighted
average shares outstanding 26,732,245 27,033,872 27,228,038 27,492,223 27,122,315
Basic
loss per
share (0.005 ) (0.006 ) (0.006 ) (0.005 ) (0.021 )
First Second Third Fourth
2017 Quarter Quarter Quarter Quarter Year
Revenue $ 169,210 $ 39,162 $ 41,811 $ 117,772 $ 367,955
Loss
from $ (110,754 ) $ (157,147 ) $ (181,520 ) $ (154,710 ) $ (604,131 )
Net loss $ (119,240 ) $ (160,751 ) $ (186,966 ) $ (166,098 ) $ (633,055 )
Weighted
average shares outstanding 25,370,310 25,396,265 25,616,962 25,942,310 2
Basic
loss (0.005 ) (0.006 ) (0.007 ) (0.006 ) (0.025 )</t>
  </si>
  <si>
    <t>SEGMENT INFORMATION</t>
  </si>
  <si>
    <t>Segment Reporting [Abstract]</t>
  </si>
  <si>
    <t xml:space="preserve">9. SEGMENT
INFORMATION We
have organized our operations into two segments as discussed in Note 1 to the financial statements. We rely on an internal management
reporting process that provides segment information for purposes of making financial decisions and allocating resources. The
following tables present our business segment information for the fiscal years ending October 31, 2018 and 2017:
2018 2017
Revenues:
Apparel $ 117,147 $ 183,661
Housewrap 132,535 184,294
Total Revenues $ 249,682 $ 367,955
Assets:
Apparel $ 500,208 $ 677,566
Housewrap 1,202,325 1,159,095
Total $ 1,702,533 $ 1,836,661
Capital Expenditures:
Apparel $ 4,258 $ —
Housewrap — 14,900
Total $ 4,258 $ 14,900
Depreciation:
Apparel $ 9,961 $ 7,336
Housewrap 23,627 23,627
Total $ 33,588 $ 30,963 </t>
  </si>
  <si>
    <t>COMMON STOCK</t>
  </si>
  <si>
    <t>Stockholders' Equity Note [Abstract]</t>
  </si>
  <si>
    <t>10. COMMON
STOCK During
the quarter ended January 31, 2017, there was no stock sold or issued. During
the quarter ended April 30, 2017, the Company issued 30,000 shares of common stock to one director for services performed during
February 2017 valued at $7,500. The stock was issued at a price of $0.25 per share. Pursuant to Rule 12b-15 under the Securities
and Exchange Act of 1934, as amended, this Form 10-Q includes new certifications by our principal executive officer and principal
financial officer under Sections 302 and 906 of the Sarbanes-Oxley Act of 2002. During
the quarter ended July 31, 2017, the Company issued 130,000 shares of common stock to two shareholders for services performed
in April and May 2017 valued at $40,200 in total. The stock was issued at a price of $0.30 and $0.34 per share. Pursuant to Rule
12b-15 under the Securities and Exchange Act of 1934, as amended, this Form 10-Q includes new certifications by our principal
executive officer and principal financial officer under Sections 302 and 906 of the Sarbanes-Oxley Act of 2002. Additionally,
for the quarter ended July 31, 2017, the Company sold 217,000 shares of common stock to three previous stockholders for total
proceeds of $40,590. The stock was issued at a price ranging from $0.18-$0.22 per share.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quarter ended October 31, 2017, the Company issued 140,000 shares of common stock to one shareholder and one individual for
services performed in September and October 2017 valued at $50,000 in total. The stock was issued at a price of $0.25 and $0.40
per share. Pursuant to Rule 12b-15 under the Securities and Exchange Act of 1934, as amended, this Form 10-Q includes new certifications
by our principal executive officer and principal financial officer under Sections 302 and 906 of the Sarbanes-Oxley Act of 2002. Additionally,
for the quarter ended October 31, 2017, the Company sold 505,000 shares of common stock for total proceeds of $131,950. The stock
was issued at a price ranging from $0.25 - $0.40 per share to three new investors and three stockholders.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quarter ended January 31, 2018, the Company issued 50,000 shares of common stock to one individual for services performed
during December 2017 valued at $20,000. The stock was issued at a price of $0.40 per share. In addition, the Company sold 351,000
shares of common stock to three individuals for total proceeds of $111,560. The stock was issued at a price ranging from $0.30-$0.32
per share. During
the quarter ended April 30, 2018, the Company issued 55,000 shares of common stock to two individuals for services performed in
April 2018 valued at $9,900. The stock was issued at a price of $0.18 per share. In addition, the Company sold 356,250 shares
of common stock to three individuals for total proceeds of $105,000. The stock was issued at a price ranging from $0.25-$0.32
per share. During
the quarter ended July 31, 2018, the Company issued 5,000 shares of common stock to one individual for services performed in May
2018 valued at $1,000 in total. The stock was issued at a price of $0.20 per share. In addition, the Company sold 25,000 shares
of common stock to one individual for total proceeds of $5,000. The stock was issued at a price of $0.20 per share. We believe
that Section 4(2) of the Securities Act of 1933, as amended, was available because these transactions and the transaction cited
above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quarter ended October 31, 2018, the Company issued 130,000 shares of common stock to two shareholders for services performed
in September and October 2018 valued at $39,000 in total. The stock was issued at a price of $0.80 per share. Additionally, for
the quarter ended October 31, 2018, the Company sold 425,000 shares of common stock for total proceeds of $90,000. The stock was
issued at a price ranging from $0.20 - $0.25 per share to three stockholders.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RELATED PARTY TRANSACTIONS</t>
  </si>
  <si>
    <t>Related Party Transactions [Abstract]</t>
  </si>
  <si>
    <t>11. RELATED
PARTY TRANSACTIONS The
Company has entered into various debt agreements with related parties. These agreements are classified as shareholder loans within
Note 3 to the financial statements. The
Company has entered into a verbal lease agreement as further discussed in Note 7 to the financial statements.</t>
  </si>
  <si>
    <t>LITIGATION</t>
  </si>
  <si>
    <t>Litigation</t>
  </si>
  <si>
    <t>12.
LITIGATION On
November 4, 2016, the Federal Trade Commission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redress of rescission of revenue the Company received from the sale of House Wrap and a permanent injunction.
The parties are currently in the expert discovery phase. As a result of the partial federal government shutdown, a new trial date
has been set for July 29, 2019. The
Company strongly denies the allegation and intends to vigorously defend itself. It is the Company’s belief that the complaint
is based on improper testing of the INSULTEX products using the wrong type of testing equipment.</t>
  </si>
  <si>
    <t>GOING CONCERN</t>
  </si>
  <si>
    <t>13. GOING
CONCERN The
Company had a net loss of $582,882 and a negative cash flow from operations of $418,948 for the year ended October 31, 2018. In
addition, the Company has an accumulated deficit of $8,928,694. Management of the Company has represented that they will be able
to continue to support the Company’s cash needs through sales, sales of Company stock, and borrowings from private parties.</t>
  </si>
  <si>
    <t>SUBSEQUENT EVENTS</t>
  </si>
  <si>
    <t>Subsequent Events [Abstract]</t>
  </si>
  <si>
    <t>14.
SUBSEQUENT EVENTS In
accordance with ASC Topic 855, “ Subsequent Events During
January 2019, the Company sold 360,000 shares of stock to five individuals for total proceeds of $61,200. The stock was issued
for $0.17 per share. Each Unit consisted of 60,000 shares of common stock and a warrant to purchase 60,000 shares of common stock.
The strike price of the warrant was $.17 per share. The term was three years. The Company also agreed to register the shares and
the shares underlying the warrants. Each Unit was priced at $10,200. Each purchaser was an “accredited investor”.
The Company believes that Section 4(2) of the Securities Act of 1933, as amended, was available because these transactions did
not involve a public offering and there was no general solicitation or general advertising involved in these transactions. The
Company has placed legends on the stock certificates stating that the securities were not registered under the Securities Act
and set forth the restrictions on their transferability and sale.</t>
  </si>
  <si>
    <t>SUMMARY OF SIGNIFICANT ACCOUNTING POLICIES (Policies)</t>
  </si>
  <si>
    <t>Nature of Operations</t>
  </si>
  <si>
    <t>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t>
  </si>
  <si>
    <t>Basis of Accounting</t>
  </si>
  <si>
    <t>Fiscal Year End</t>
  </si>
  <si>
    <t>Estimates</t>
  </si>
  <si>
    <t xml:space="preserve">Estimates </t>
  </si>
  <si>
    <t>Cash and Cash Equivalents</t>
  </si>
  <si>
    <t>Revenue Recognition</t>
  </si>
  <si>
    <t>Fair Value of Financial Instruments</t>
  </si>
  <si>
    <t>Estimated Uncollectable Accounts</t>
  </si>
  <si>
    <t>Inventory During the fiscal year ended
October 31, 2010, the Company discontinued its hunting and swimming lines of apparel. A reserve balance of approximately $75,000
and $51,000 was recorded as of October 31, 2018 and 2017, respectively. The reserve is evaluated on a quarterly basis and adjusted
accordingly.</t>
  </si>
  <si>
    <t>Deposits on Inventory</t>
  </si>
  <si>
    <t>Property and Equipment</t>
  </si>
  <si>
    <t>Property and Equipment For financial reporting purposes,
depreciation is primarily provided on the straight-line method over the estimated useful lives of depreciable assets, which range
from 5 to 7 years.</t>
  </si>
  <si>
    <t>Deposits on Equipment</t>
  </si>
  <si>
    <t>Deposits
on Equipment</t>
  </si>
  <si>
    <t>Impairment of Long-lived Assets</t>
  </si>
  <si>
    <t>Income Taxes</t>
  </si>
  <si>
    <t>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t>
  </si>
  <si>
    <t>Concentration of Credit Risk</t>
  </si>
  <si>
    <t>Shipping and Handling</t>
  </si>
  <si>
    <t>Net Income Per Common Share</t>
  </si>
  <si>
    <t>Net Income Per Common Share Earnings per Share</t>
  </si>
  <si>
    <t>Stock-Based Compensation</t>
  </si>
  <si>
    <t>Stock-Based Compensation Compensation - Stock Compensation</t>
  </si>
  <si>
    <t>Recent Accounting Standards Update</t>
  </si>
  <si>
    <t>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9 including interim periods within fiscal years beginning after December 15, 2020. Early application is permitted.
Management is determining if the adoption of this guidance will have any impact on the financial statements and notes thereto.</t>
  </si>
  <si>
    <t>Restatement</t>
  </si>
  <si>
    <t xml:space="preserve">Restatement </t>
  </si>
  <si>
    <t>PROPERTY AND EQUIPMENT (Tables)</t>
  </si>
  <si>
    <t>Schedule of property and equipment summarized by major classifications</t>
  </si>
  <si>
    <t xml:space="preserve">Property
and equipment are summarized by major classifications as follows:
2018 2017
Equipment $ 221,835 $ 217,577
Containers 14,900 14,900
Furniture and fixtures 11,083 11,083
Leasehold improvements 4,806 4,806
Automobile 9,121 9,121
261,745 257,487
Less accumulated depreciation 130,213 96,265
Property and equipment
- net $ 131,532 $ 161,222 </t>
  </si>
  <si>
    <t>BORROWINGS (Tables)</t>
  </si>
  <si>
    <t>Schedule of borrowings</t>
  </si>
  <si>
    <t xml:space="preserve">Borrowings
at October 31, 2018 and 2017 consisted of the following:
2018 2017
Due
to Stockholders
Note
Payable $8,000 - Roberta Riccelli, February 2012. Due June 17, 2012; interest is 10% for 120 days. Note was extended through
a verbal agreement with no set maturity date. $ 5,000 $ 5,000
Note
Payable $20,000 - Corinthian Development, January
15, 2013. Due May 15, 2013; payable on demand; interest is 10%; Note was extended through a verbal agreement with no set maturity
date. 10,000 10,000
Note
Payable $25,000 - Sol &amp; Tina Waxman Family Foundation,
March 2015. Amended January 15, 2018 for $30,250; Due January 5, 2019; interest is 10%. 30,250 27,500
Note
Payable $90,000 - Joseph Riccelli, Sr., May 2013. Due
November 22, 2013; interest is 10% for 180 days. Note was extended through a verbal agreement with no set maturity date. 13,500 40,000
Note
Payable $50,000 - Lawrence Fraser, May 29, 2018. Due
June 1, 2019; interest is 10% annually. Note was extended through a verbal agreement with no set maturity date. 50,000 —
Note
Payable $40,672 - Riccelli Properties, August 7, 2017. Due
February 7, 2018; interest is 10%. 36,600 36,000
Total
Due to Stockholders $ 145,350 $ 118,500
Notes
Payable
Note
Payable - U.S. Small Business Administration. Due
July 2035; payable in monthly installments of $1,820 including interest at 2.9% annum. $ 119,486 $ 137,358
Total
Borrowings 264,836 255,858
Less
Due to Stockholders 145,350 118,500
Less
Current Portion of Notes Payable 18,628 18,096
Total
Long Term Portion of Notes Payable $ 100,858 $ 119,262 </t>
  </si>
  <si>
    <t>Schedule of long-term debt maturities</t>
  </si>
  <si>
    <t xml:space="preserve">Maturities
of long-term debt are as follows:
Year
Ending Notes
October
31 Stockholders Payable Amount
Due
2019 $ 145,350 18,628 $ 163,978
2020 — 19,168 19,168
2021 — 19,739 19,739
2022 — 20,319 20,319
2023 — 20,916 20,916
Thereafter — 20,716 20,716
Total $ 145,350 $ 119,486 $ 264,836 </t>
  </si>
  <si>
    <t>INCOME TAXES (Tables)</t>
  </si>
  <si>
    <t>Schedule of deferred tax assets and liabilities</t>
  </si>
  <si>
    <t xml:space="preserve">The significant components of the Company’s deferred tax assets and liabilities relate to the following:
2018 2017
Net operating
loss carryforward $ 2,554,625 $ 2,000,000
Depreciation — —
Net deferred tax assets
before valuation allowance 2,554,625 2,000,000
Less: Valuation allowance (2,554,625 ) (2,000,000 )
Net deferred tax assets $ — $ — </t>
  </si>
  <si>
    <t>Schedule of effective income tax rate varied from statutory federal tax rate</t>
  </si>
  <si>
    <t xml:space="preserve">The
effective income tax rate varied from the statutory Federal tax rate as follows:
2018 2017
Federal
statutory rate 21 % 34 %
Effect of net operating
losses (21 %) (34 %)
Effective income tax
rate — — </t>
  </si>
  <si>
    <t>QUARTERLY FINANCIAL INFORMATION (UNAUDITED) (Tables)</t>
  </si>
  <si>
    <t>Schedule of quaterly financial information</t>
  </si>
  <si>
    <t xml:space="preserve"> First Second Third Fourth
2018 Quarter Quarter Quarter Quarter Year
Revenue $ 116,203 $ 17,163 $ 34,149 $ 82,167 $ 249,682
Loss
from operations $ (138,990 ) $ (155,805 ) $ (145,870 ) $ (146,807 ) $ (587,472 )
Net loss $ (146,249 ) $ (158,023 ) $ (154,221 ) $ (124,389 ) $ (582,882 )
Weighted
average shares outstanding 26,732,245 27,033,872 27,228,038 27,492,223 27,122,315
Basic
loss per
share (0.005 ) (0.006 ) (0.006 ) (0.005 ) (0.021 )
First Second Third Fourth
2017 Quarter Quarter Quarter Quarter Year
Revenue $ 169,210 $ 39,162 $ 41,811 $ 117,772 $ 367,955
Loss
from $ (110,754 ) $ (157,147 ) $ (181,520 ) $ (154,710 ) $ (604,131 )
Net loss $ (119,240 ) $ (160,751 ) $ (186,966 ) $ (166,098 ) $ (633,055 )
Weighted
average shares outstanding 25,370,310 25,396,265 25,616,962 25,942,310 2
Basic
loss (0.005 ) (0.006 ) (0.007 ) (0.006 ) (0.025 )</t>
  </si>
  <si>
    <t>SEGMENT INFORMATION (Tables)</t>
  </si>
  <si>
    <t>Schedule of business segment information</t>
  </si>
  <si>
    <t xml:space="preserve">The
following tables present our business segment information for the fiscal years ending October 31, 2018 and 2017:
2018 2017
Revenues:
Apparel $ 117,147 $ 183,661
Housewrap 132,535 184,294
Total Revenues $ 249,682 $ 367,955
Assets:
Apparel $ 500,208 $ 677,566
Housewrap 1,202,325 1,159,095
Total $ 1,702,533 $ 1,836,661
Capital Expenditures:
Apparel $ 4,258 $ —
Housewrap — 14,900
Total $ 4,258 $ 14,900
Depreciation:
Apparel $ 9,961 $ 7,336
Housewrap 23,627 23,627
Total $ 33,588 $ 30,963 </t>
  </si>
  <si>
    <t>SUMMARY OF SIGNIFICANT ACCOUNTING POLICIES (Details Narraive)</t>
  </si>
  <si>
    <t>Jul. 12, 2016USD ($)</t>
  </si>
  <si>
    <t>Oct. 31, 2018USD ($)SegmentInstallment</t>
  </si>
  <si>
    <t>Oct. 31, 2017USD ($)</t>
  </si>
  <si>
    <t>Product Information [Line Items]</t>
  </si>
  <si>
    <t>Number of reportable segments | Segment</t>
  </si>
  <si>
    <t>Number of days for return policy</t>
  </si>
  <si>
    <t>5 days</t>
  </si>
  <si>
    <t>Return products from customers</t>
  </si>
  <si>
    <t>Allowance</t>
  </si>
  <si>
    <t>Inventory valuation reserves</t>
  </si>
  <si>
    <t>Purchase price machinery and equipment</t>
  </si>
  <si>
    <t>Number of installments | Installment</t>
  </si>
  <si>
    <t>Description of purchase price payment terms</t>
  </si>
  <si>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si>
  <si>
    <t>Advance payment for machinery and equipment</t>
  </si>
  <si>
    <t>Uninsured cash balances</t>
  </si>
  <si>
    <t>Shipping and handling costs</t>
  </si>
  <si>
    <t>FDIC insured coverage</t>
  </si>
  <si>
    <t>Inventory overstated</t>
  </si>
  <si>
    <t>Decrese in inventory</t>
  </si>
  <si>
    <t>Minimum [Member]</t>
  </si>
  <si>
    <t>Estimated useful lives of property and equipment</t>
  </si>
  <si>
    <t>5 years</t>
  </si>
  <si>
    <t>Maximum [Member]</t>
  </si>
  <si>
    <t>7 years</t>
  </si>
  <si>
    <t>Hunting &amp; Swimming Lines of Apparel [Member]</t>
  </si>
  <si>
    <t>Ketut Jaya [Member]</t>
  </si>
  <si>
    <t>PROPERTY AND EQUIPMENT (Details) - USD ($)</t>
  </si>
  <si>
    <t>Property, Plant and Equipment [Line Items]</t>
  </si>
  <si>
    <t>Property and equipment - gross</t>
  </si>
  <si>
    <t>Less accumulated depreciation</t>
  </si>
  <si>
    <t>Property and equipment - net</t>
  </si>
  <si>
    <t>Equipment [Member]</t>
  </si>
  <si>
    <t>Containers [Member]</t>
  </si>
  <si>
    <t>Furniture and fixtures [Member]</t>
  </si>
  <si>
    <t>Leasehold Improvements [Member]</t>
  </si>
  <si>
    <t>Automobile [Member]</t>
  </si>
  <si>
    <t>PROPERTY AND EQUIPMENT (Details Narrative) - USD ($)</t>
  </si>
  <si>
    <t>BORROWINGS (Details) - USD ($)</t>
  </si>
  <si>
    <t>Jul. 31, 2006</t>
  </si>
  <si>
    <t>Debt Instrument [Line Items]</t>
  </si>
  <si>
    <t>Total Due to Stockholders</t>
  </si>
  <si>
    <t>Total Borrowings</t>
  </si>
  <si>
    <t>Less Due to Stockholders</t>
  </si>
  <si>
    <t>Less Current Portion of Notes Payable</t>
  </si>
  <si>
    <t>Total Long Term Portion of Notes Payable</t>
  </si>
  <si>
    <t>2.9% Note Payable Due July 13, 2035 [Member] | U.S. Small Business Administration [Member]</t>
  </si>
  <si>
    <t>Periodic installment</t>
  </si>
  <si>
    <t>Frequency of periodic payment</t>
  </si>
  <si>
    <t>Monthly</t>
  </si>
  <si>
    <t>Face amount</t>
  </si>
  <si>
    <t>Total Notes Payable</t>
  </si>
  <si>
    <t>Roberta Riccelli [Member] | 10% Note Payable Due June 17, 2012 [Member]</t>
  </si>
  <si>
    <t>Issuance date</t>
  </si>
  <si>
    <t>Feb. 29,
		2012</t>
  </si>
  <si>
    <t>Maturity term</t>
  </si>
  <si>
    <t>120 days</t>
  </si>
  <si>
    <t>Description of maturity extended</t>
  </si>
  <si>
    <t>Note was extended through a verbal agreement with no set maturity date.</t>
  </si>
  <si>
    <t>Corinthian Development [Member] | 10% Note Payable Due May 15, 2013 [Member]</t>
  </si>
  <si>
    <t>Jan. 15,
		2013</t>
  </si>
  <si>
    <t>Sol &amp; Tina Waxman Family Foundation [Member] | 10% Note Payable Due January 05, 2018 [Member]</t>
  </si>
  <si>
    <t>Mar. 31,
		2015</t>
  </si>
  <si>
    <t>Joseph Riccelli, Sr [Member} | 10% Note Payable Due November 22, 2013 [Member]</t>
  </si>
  <si>
    <t>May 31,
		2013</t>
  </si>
  <si>
    <t>180 days</t>
  </si>
  <si>
    <t>Joseph Riccelli, Sr [Member} | 10% Note Payable Due February 7, 2018 [Member] | Riccelli Properties [Member]</t>
  </si>
  <si>
    <t>Aug. 7,
		2017</t>
  </si>
  <si>
    <t>6 months</t>
  </si>
  <si>
    <t>Lawrence Fraser [Member} | 10% Note Payable Due June 1, 2019 [Member]</t>
  </si>
  <si>
    <t>May 29,
		2018</t>
  </si>
  <si>
    <t>BORROWINGS (Details 1)</t>
  </si>
  <si>
    <t>Oct. 31, 2018USD ($)</t>
  </si>
  <si>
    <t>2019</t>
  </si>
  <si>
    <t>2020</t>
  </si>
  <si>
    <t>2021</t>
  </si>
  <si>
    <t>2022</t>
  </si>
  <si>
    <t>2023</t>
  </si>
  <si>
    <t>Thereafter</t>
  </si>
  <si>
    <t>Notes Payable to Shareholders [Member]</t>
  </si>
  <si>
    <t>Notes Payable to Other [Member]</t>
  </si>
  <si>
    <t>BORROWINGS (Details Narrative) - USD ($)</t>
  </si>
  <si>
    <t>Jan. 31, 2007</t>
  </si>
  <si>
    <t>10% Note Payable Due June 17, 2012 [Member] | Roberta Riccelli [Member]</t>
  </si>
  <si>
    <t>Loans balance outstanding</t>
  </si>
  <si>
    <t>10% Note Payable Due May 15, 2013 [Member] | Corinthian Development [Member]</t>
  </si>
  <si>
    <t>10% Note Payable Due January 05, 2018 [Member] | Sol &amp; Tina Waxman Family Foundation [Member]</t>
  </si>
  <si>
    <t>Number of shares collateral</t>
  </si>
  <si>
    <t>10% Note Payable Due November 22, 2013 [Member] | Joseph Riccelli, Sr [Member}</t>
  </si>
  <si>
    <t>10% Note Payable Due June 1, 2019 [Member] | Lawrence Fraser [Member}</t>
  </si>
  <si>
    <t>Riccelli Properties [Member] | 10% Note Payable Due February 7, 2018 [Member] | Joseph Riccelli, Sr [Member}</t>
  </si>
  <si>
    <t>U.S. Small Business Administration [Member] | 2.9% Note Payable Due July 13, 2035 [Member]</t>
  </si>
  <si>
    <t>Revised amended face amount</t>
  </si>
  <si>
    <t>Repayment of debt amount</t>
  </si>
  <si>
    <t>EXCLUSIVE LICENSING AND MANUFACTURING AGREEMENT (Details Narrative) - Ketut Jaya [Member] - Exclusive Licensing &amp; Manufacturing Agreement [Member]</t>
  </si>
  <si>
    <t>Collaborative Arrangements and Non-collaborative Arrangement Transactions [Line Items]</t>
  </si>
  <si>
    <t>Description of agreement</t>
  </si>
  <si>
    <t>Exclusive license to develop, use, sell, manufacture and market\rproducts related to or utilizing INSULTEX&amp;#153;, Korean Patent Number, (0426429) or any INSULTEX Technology.</t>
  </si>
  <si>
    <t>Total license term worldwide license, except for Korea and Japan</t>
  </si>
  <si>
    <t>40 years</t>
  </si>
  <si>
    <t>Initial license term</t>
  </si>
  <si>
    <t>10 years</t>
  </si>
  <si>
    <t>Description of license renewal option</t>
  </si>
  <si>
    <t>An option to renew the License for up to three (3)successive ten (10) year terms.</t>
  </si>
  <si>
    <t>Licence exercised term</t>
  </si>
  <si>
    <t>CONCENTRATIONS (Details Narrative)</t>
  </si>
  <si>
    <t>Oct. 31, 2018CustomerSupplier</t>
  </si>
  <si>
    <t>Oct. 31, 2017Customer</t>
  </si>
  <si>
    <t>INSULTEX [Member]</t>
  </si>
  <si>
    <t>Concentration Risk [Line Items]</t>
  </si>
  <si>
    <t>Number of supplier | Supplier</t>
  </si>
  <si>
    <t>Accounts Receivable [Member] | Customer [Member]</t>
  </si>
  <si>
    <t>Number of customers</t>
  </si>
  <si>
    <t>Concentration risk, percentage</t>
  </si>
  <si>
    <t>86.00%</t>
  </si>
  <si>
    <t>71.00%</t>
  </si>
  <si>
    <t>Revenues [Member] | Customer [Member]</t>
  </si>
  <si>
    <t>51.00%</t>
  </si>
  <si>
    <t>34.00%</t>
  </si>
  <si>
    <t>INCOME TAXES (Details) - USD ($)</t>
  </si>
  <si>
    <t>Net operating loss carryforward</t>
  </si>
  <si>
    <t>Net deferred tax assets before valuation allowance</t>
  </si>
  <si>
    <t>Less: Valuation allowance</t>
  </si>
  <si>
    <t>Net deferred tax assets</t>
  </si>
  <si>
    <t>INCOME TAXES (Details 1)</t>
  </si>
  <si>
    <t>Federal statutory rate</t>
  </si>
  <si>
    <t>21.00%</t>
  </si>
  <si>
    <t>Effect of net operating losses</t>
  </si>
  <si>
    <t>(21.00%)</t>
  </si>
  <si>
    <t>(34.00%)</t>
  </si>
  <si>
    <t>Effective income tax rate</t>
  </si>
  <si>
    <t>0.00%</t>
  </si>
  <si>
    <t>INCOME TAXES (Details Narrative)</t>
  </si>
  <si>
    <t>Net operating loss carryforwards</t>
  </si>
  <si>
    <t>Expiration date</t>
  </si>
  <si>
    <t>Oct. 31,
		2038</t>
  </si>
  <si>
    <t>COMMITMENTS (Details Narrative) - USD ($)</t>
  </si>
  <si>
    <t>Operating Leased Assets [Line Items]</t>
  </si>
  <si>
    <t>Rent expense, per month</t>
  </si>
  <si>
    <t>Frank Riccelli [Member]</t>
  </si>
  <si>
    <t>Description of lease agreement</t>
  </si>
  <si>
    <t>The lease is based on a verbal agreement with month to month terms.</t>
  </si>
  <si>
    <t>QUARTERLY FINANCIAL INFORMATION (UNAUDITED) (Details) - USD ($)</t>
  </si>
  <si>
    <t>3 Months Ended</t>
  </si>
  <si>
    <t>Jul. 31, 2018</t>
  </si>
  <si>
    <t>Apr. 30, 2018</t>
  </si>
  <si>
    <t>Jan. 31, 2018</t>
  </si>
  <si>
    <t>Jul. 31, 2017</t>
  </si>
  <si>
    <t>Apr. 30, 2017</t>
  </si>
  <si>
    <t>Jan. 31, 2017</t>
  </si>
  <si>
    <t>Revenue</t>
  </si>
  <si>
    <t>Loss from operations</t>
  </si>
  <si>
    <t>Net Loss</t>
  </si>
  <si>
    <t>Weighted average shares outstanding (in shares)</t>
  </si>
  <si>
    <t>Basic loss per share (in dollars per share)</t>
  </si>
  <si>
    <t>SEGMENT INFORMATION (Details) - USD ($)</t>
  </si>
  <si>
    <t>Segment Reporting Information [Line Items]</t>
  </si>
  <si>
    <t>Total Revenues</t>
  </si>
  <si>
    <t>Assets</t>
  </si>
  <si>
    <t>Capital Expenditures</t>
  </si>
  <si>
    <t>Apparel Segment [Member]</t>
  </si>
  <si>
    <t>Housewrap Segment [Member]</t>
  </si>
  <si>
    <t>SEGMENT INFORMATION (Details Narrative)</t>
  </si>
  <si>
    <t>Oct. 31, 2018Segment</t>
  </si>
  <si>
    <t>Number of reportable segments</t>
  </si>
  <si>
    <t>COMMON STOCK (Details Narrative) - USD ($)</t>
  </si>
  <si>
    <t>Sep. 30, 2017</t>
  </si>
  <si>
    <t>May 31, 2017</t>
  </si>
  <si>
    <t>Class of Stock [Line Items]</t>
  </si>
  <si>
    <t>Number of shares issued during the period</t>
  </si>
  <si>
    <t>Value of shares issued during the period</t>
  </si>
  <si>
    <t>Value of shares issued for services</t>
  </si>
  <si>
    <t>Two Shareholders [Member]</t>
  </si>
  <si>
    <t>Share price (in dollars per share)</t>
  </si>
  <si>
    <t>Number of shares issued for services</t>
  </si>
  <si>
    <t>One Individuals [Member]</t>
  </si>
  <si>
    <t>Three Individuals [Member]</t>
  </si>
  <si>
    <t>Two Individuals [Member]</t>
  </si>
  <si>
    <t>One Director [Member]</t>
  </si>
  <si>
    <t>Three Shareholders [Member]</t>
  </si>
  <si>
    <t>Three Investors and Three Shareholder [Member]</t>
  </si>
  <si>
    <t>One Shareholder and One Individuals [Member]</t>
  </si>
  <si>
    <t>Maximum [Member] | Three Individuals [Member]</t>
  </si>
  <si>
    <t>Maximum [Member] | Three Shareholders [Member]</t>
  </si>
  <si>
    <t>Maximum [Member] | Three Investors and Three Shareholder [Member]</t>
  </si>
  <si>
    <t>Minimum [Member] | Three Individuals [Member]</t>
  </si>
  <si>
    <t>Minimum [Member] | Three Shareholders [Member]</t>
  </si>
  <si>
    <t>Minimum [Member] | Three Investors and Three Shareholder [Member]</t>
  </si>
  <si>
    <t>GOING CONCERN (Details Narrative) - USD ($)</t>
  </si>
  <si>
    <t>Going Concern</t>
  </si>
  <si>
    <t>SUBSEQUENT EVENTS (Details Narrative) - USD ($)</t>
  </si>
  <si>
    <t>1 Months Ended</t>
  </si>
  <si>
    <t>Jan. 31, 2019</t>
  </si>
  <si>
    <t>Three Individuals [Member] | Subsequent Event [Member]</t>
  </si>
  <si>
    <t>Warrants description</t>
  </si>
  <si>
    <t>Each Unit was priced at $10,200. Each purchaser was an “accredited investor”. The Company believes that Section 4(2) of the Securities Act of 1933, as amended, was available because these transactions did not involve a public offering and there was no general solicitation or general advertising involved in these transactions. The Company has placed legends on the stock certificates stating that the securities were not registered under the Securities Act and set forth the restrictions on their transferability and sa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31</v>
      </c>
    </row>
    <row r="19" spans="1:3">
      <c r="A19" s="4" t="s">
        <v>32</v>
      </c>
      <c r="C19" s="5" t="n">
        <v>1614466</v>
      </c>
    </row>
    <row r="20" spans="1:3">
      <c r="A20" s="4" t="s">
        <v>33</v>
      </c>
      <c r="C20" s="6" t="n">
        <v>28149560</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2203</v>
      </c>
      <c r="C3" s="5" t="n">
        <v>214871</v>
      </c>
    </row>
    <row r="4" spans="1:3">
      <c r="A4" s="4" t="s">
        <v>42</v>
      </c>
      <c r="B4" s="6" t="n">
        <v>13455</v>
      </c>
      <c r="C4" s="6" t="n">
        <v>23805</v>
      </c>
    </row>
    <row r="5" spans="1:3">
      <c r="A5" s="4" t="s">
        <v>43</v>
      </c>
      <c r="B5" s="6" t="n">
        <v>721262</v>
      </c>
      <c r="C5" s="6" t="n">
        <v>729845</v>
      </c>
    </row>
    <row r="6" spans="1:3">
      <c r="A6" s="4" t="s">
        <v>44</v>
      </c>
      <c r="B6" s="6" t="n">
        <v>1625</v>
      </c>
      <c r="C6" s="6" t="n">
        <v>1624</v>
      </c>
    </row>
    <row r="7" spans="1:3">
      <c r="A7" s="4" t="s">
        <v>45</v>
      </c>
      <c r="B7" s="6" t="n">
        <v>57330</v>
      </c>
      <c r="C7" s="6" t="n">
        <v>70000</v>
      </c>
    </row>
    <row r="8" spans="1:3">
      <c r="A8" s="4" t="s">
        <v>46</v>
      </c>
      <c r="B8" s="6" t="n">
        <v>11669</v>
      </c>
      <c r="C8" s="6" t="n">
        <v>14653</v>
      </c>
    </row>
    <row r="9" spans="1:3">
      <c r="A9" s="4" t="s">
        <v>47</v>
      </c>
      <c r="B9" s="6" t="n">
        <v>917544</v>
      </c>
      <c r="C9" s="6" t="n">
        <v>1054798</v>
      </c>
    </row>
    <row r="10" spans="1:3">
      <c r="A10" s="4" t="s">
        <v>48</v>
      </c>
      <c r="B10" s="6" t="n">
        <v>131532</v>
      </c>
      <c r="C10" s="6" t="n">
        <v>160862</v>
      </c>
    </row>
    <row r="11" spans="1:3">
      <c r="A11" s="3" t="s">
        <v>49</v>
      </c>
    </row>
    <row r="12" spans="1:3">
      <c r="A12" s="4" t="s">
        <v>50</v>
      </c>
      <c r="B12" s="6" t="n">
        <v>8200</v>
      </c>
      <c r="C12" s="6" t="n">
        <v>4000</v>
      </c>
    </row>
    <row r="13" spans="1:3">
      <c r="A13" s="4" t="s">
        <v>51</v>
      </c>
      <c r="B13" s="6" t="n">
        <v>617000</v>
      </c>
      <c r="C13" s="6" t="n">
        <v>617000</v>
      </c>
    </row>
    <row r="14" spans="1:3">
      <c r="A14" s="4" t="s">
        <v>52</v>
      </c>
      <c r="B14" s="6" t="n">
        <v>625200</v>
      </c>
      <c r="C14" s="6" t="n">
        <v>621000</v>
      </c>
    </row>
    <row r="15" spans="1:3">
      <c r="A15" s="4" t="s">
        <v>53</v>
      </c>
      <c r="B15" s="6" t="n">
        <v>1674276</v>
      </c>
      <c r="C15" s="6" t="n">
        <v>1836660</v>
      </c>
    </row>
    <row r="16" spans="1:3">
      <c r="A16" s="3" t="s">
        <v>54</v>
      </c>
    </row>
    <row r="17" spans="1:3">
      <c r="A17" s="4" t="s">
        <v>55</v>
      </c>
      <c r="B17" s="6" t="n">
        <v>194963</v>
      </c>
      <c r="C17" s="6" t="n">
        <v>129278</v>
      </c>
    </row>
    <row r="18" spans="1:3">
      <c r="A18" s="4" t="s">
        <v>56</v>
      </c>
      <c r="B18" s="6" t="n">
        <v>18628</v>
      </c>
      <c r="C18" s="6" t="n">
        <v>18096</v>
      </c>
    </row>
    <row r="19" spans="1:3">
      <c r="A19" s="4" t="s">
        <v>57</v>
      </c>
      <c r="B19" s="6" t="n">
        <v>0</v>
      </c>
      <c r="C19" s="4" t="s">
        <v>58</v>
      </c>
    </row>
    <row r="20" spans="1:3">
      <c r="A20" s="4" t="s">
        <v>59</v>
      </c>
      <c r="B20" s="6" t="n">
        <v>22885</v>
      </c>
      <c r="C20" s="6" t="n">
        <v>44184</v>
      </c>
    </row>
    <row r="21" spans="1:3">
      <c r="A21" s="4" t="s">
        <v>60</v>
      </c>
      <c r="B21" s="6" t="n">
        <v>145350</v>
      </c>
      <c r="C21" s="6" t="n">
        <v>118500</v>
      </c>
    </row>
    <row r="22" spans="1:3">
      <c r="A22" s="4" t="s">
        <v>61</v>
      </c>
      <c r="B22" s="6" t="n">
        <v>10775</v>
      </c>
      <c r="C22" s="6" t="n">
        <v>25102</v>
      </c>
    </row>
    <row r="23" spans="1:3">
      <c r="A23" s="4" t="s">
        <v>62</v>
      </c>
      <c r="B23" s="6" t="n">
        <v>392601</v>
      </c>
      <c r="C23" s="6" t="n">
        <v>335160</v>
      </c>
    </row>
    <row r="24" spans="1:3">
      <c r="A24" s="3" t="s">
        <v>63</v>
      </c>
    </row>
    <row r="25" spans="1:3">
      <c r="A25" s="4" t="s">
        <v>64</v>
      </c>
      <c r="B25" s="6" t="n">
        <v>100858</v>
      </c>
      <c r="C25" s="6" t="n">
        <v>119262</v>
      </c>
    </row>
    <row r="26" spans="1:3">
      <c r="A26" s="4" t="s">
        <v>65</v>
      </c>
      <c r="B26" s="6" t="n">
        <v>493459</v>
      </c>
      <c r="C26" s="6" t="n">
        <v>454422</v>
      </c>
    </row>
    <row r="27" spans="1:3">
      <c r="A27" s="3" t="s">
        <v>66</v>
      </c>
    </row>
    <row r="28" spans="1:3">
      <c r="A28" s="4" t="s">
        <v>67</v>
      </c>
      <c r="B28" s="6" t="n">
        <v>2780</v>
      </c>
      <c r="C28" s="6" t="n">
        <v>2639</v>
      </c>
    </row>
    <row r="29" spans="1:3">
      <c r="A29" s="4" t="s">
        <v>68</v>
      </c>
      <c r="B29" s="6" t="n">
        <v>10106731</v>
      </c>
      <c r="C29" s="6" t="n">
        <v>9725412</v>
      </c>
    </row>
    <row r="30" spans="1:3">
      <c r="A30" s="4" t="s">
        <v>69</v>
      </c>
      <c r="B30" s="6" t="n">
        <v>-8928694</v>
      </c>
      <c r="C30" s="6" t="n">
        <v>-8345812</v>
      </c>
    </row>
    <row r="31" spans="1:3">
      <c r="A31" s="4" t="s">
        <v>70</v>
      </c>
      <c r="B31" s="6" t="n">
        <v>1180817</v>
      </c>
      <c r="C31" s="6" t="n">
        <v>1382239</v>
      </c>
    </row>
    <row r="32" spans="1:3">
      <c r="A32" s="4" t="s">
        <v>71</v>
      </c>
      <c r="B32" s="5" t="n">
        <v>1674276</v>
      </c>
      <c r="C32" s="5" t="n">
        <v>1836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7</v>
      </c>
    </row>
    <row r="6" spans="1:2">
      <c r="A6" s="4" t="s">
        <v>188</v>
      </c>
      <c r="B6" s="4" t="s">
        <v>188</v>
      </c>
    </row>
    <row r="7" spans="1:2">
      <c r="A7" s="4" t="s">
        <v>189</v>
      </c>
      <c r="B7" s="4" t="s">
        <v>190</v>
      </c>
    </row>
    <row r="8" spans="1:2">
      <c r="A8" s="4" t="s">
        <v>191</v>
      </c>
      <c r="B8" s="4" t="s">
        <v>191</v>
      </c>
    </row>
    <row r="9" spans="1:2">
      <c r="A9" s="4" t="s">
        <v>192</v>
      </c>
      <c r="B9" s="4" t="s">
        <v>192</v>
      </c>
    </row>
    <row r="10" spans="1:2">
      <c r="A10" s="4" t="s">
        <v>193</v>
      </c>
      <c r="B10" s="4" t="s">
        <v>193</v>
      </c>
    </row>
    <row r="11" spans="1:2">
      <c r="A11" s="4" t="s">
        <v>194</v>
      </c>
      <c r="B11" s="4" t="s">
        <v>194</v>
      </c>
    </row>
    <row r="12" spans="1:2">
      <c r="A12" s="4" t="s">
        <v>121</v>
      </c>
      <c r="B12" s="4" t="s">
        <v>195</v>
      </c>
    </row>
    <row r="13" spans="1:2">
      <c r="A13" s="4" t="s">
        <v>196</v>
      </c>
      <c r="B13" s="4" t="s">
        <v>196</v>
      </c>
    </row>
    <row r="14" spans="1:2">
      <c r="A14" s="4" t="s">
        <v>197</v>
      </c>
      <c r="B14" s="4" t="s">
        <v>198</v>
      </c>
    </row>
    <row r="15" spans="1:2">
      <c r="A15" s="4" t="s">
        <v>199</v>
      </c>
      <c r="B15" s="4" t="s">
        <v>200</v>
      </c>
    </row>
    <row r="16" spans="1:2">
      <c r="A16" s="4" t="s">
        <v>201</v>
      </c>
      <c r="B16" s="4" t="s">
        <v>201</v>
      </c>
    </row>
    <row r="17" spans="1:2">
      <c r="A17" s="4" t="s">
        <v>202</v>
      </c>
      <c r="B17" s="4" t="s">
        <v>203</v>
      </c>
    </row>
    <row r="18" spans="1:2">
      <c r="A18" s="4" t="s">
        <v>204</v>
      </c>
      <c r="B18" s="4" t="s">
        <v>204</v>
      </c>
    </row>
    <row r="19" spans="1:2">
      <c r="A19" s="4" t="s">
        <v>205</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21"/>
  </cols>
  <sheetData>
    <row r="1" spans="1:4">
      <c r="A1" s="1" t="s">
        <v>233</v>
      </c>
      <c r="B1" s="2" t="s">
        <v>234</v>
      </c>
      <c r="C1" s="2" t="s">
        <v>235</v>
      </c>
      <c r="D1" s="2" t="s">
        <v>236</v>
      </c>
    </row>
    <row r="2" spans="1:4">
      <c r="A2" s="3" t="s">
        <v>237</v>
      </c>
    </row>
    <row r="3" spans="1:4">
      <c r="A3" s="4" t="s">
        <v>238</v>
      </c>
      <c r="C3" s="6" t="n">
        <v>2</v>
      </c>
    </row>
    <row r="4" spans="1:4">
      <c r="A4" s="4" t="s">
        <v>239</v>
      </c>
      <c r="C4" s="4" t="s">
        <v>240</v>
      </c>
    </row>
    <row r="5" spans="1:4">
      <c r="A5" s="4" t="s">
        <v>241</v>
      </c>
      <c r="C5" s="5" t="n">
        <v>683</v>
      </c>
      <c r="D5" s="5" t="n">
        <v>5165</v>
      </c>
    </row>
    <row r="6" spans="1:4">
      <c r="A6" s="4" t="s">
        <v>242</v>
      </c>
      <c r="C6" s="6" t="n">
        <v>9320</v>
      </c>
      <c r="D6" s="6" t="n">
        <v>0</v>
      </c>
    </row>
    <row r="7" spans="1:4">
      <c r="A7" s="4" t="s">
        <v>243</v>
      </c>
      <c r="C7" s="6" t="n">
        <v>75468</v>
      </c>
      <c r="D7" s="6" t="n">
        <v>51000</v>
      </c>
    </row>
    <row r="8" spans="1:4">
      <c r="A8" s="4" t="s">
        <v>45</v>
      </c>
      <c r="C8" s="6" t="n">
        <v>57330</v>
      </c>
      <c r="D8" s="6" t="n">
        <v>70000</v>
      </c>
    </row>
    <row r="9" spans="1:4">
      <c r="A9" s="4" t="s">
        <v>244</v>
      </c>
      <c r="C9" s="5" t="n">
        <v>500000</v>
      </c>
    </row>
    <row r="10" spans="1:4">
      <c r="A10" s="4" t="s">
        <v>245</v>
      </c>
      <c r="C10" s="6" t="n">
        <v>4</v>
      </c>
    </row>
    <row r="11" spans="1:4">
      <c r="A11" s="4" t="s">
        <v>246</v>
      </c>
      <c r="C11" s="4" t="s">
        <v>247</v>
      </c>
    </row>
    <row r="12" spans="1:4">
      <c r="A12" s="4" t="s">
        <v>248</v>
      </c>
      <c r="C12" s="5" t="n">
        <v>100000</v>
      </c>
    </row>
    <row r="13" spans="1:4">
      <c r="A13" s="4" t="s">
        <v>249</v>
      </c>
      <c r="C13" s="6" t="n">
        <v>0</v>
      </c>
      <c r="D13" s="6" t="n">
        <v>0</v>
      </c>
    </row>
    <row r="14" spans="1:4">
      <c r="A14" s="4" t="s">
        <v>250</v>
      </c>
      <c r="C14" s="6" t="n">
        <v>16247</v>
      </c>
      <c r="D14" s="6" t="n">
        <v>18825</v>
      </c>
    </row>
    <row r="15" spans="1:4">
      <c r="A15" s="4" t="s">
        <v>251</v>
      </c>
      <c r="C15" s="6" t="n">
        <v>250000</v>
      </c>
    </row>
    <row r="16" spans="1:4">
      <c r="A16" s="4" t="s">
        <v>121</v>
      </c>
      <c r="C16" s="6" t="n">
        <v>721262</v>
      </c>
      <c r="D16" s="6" t="n">
        <v>729845</v>
      </c>
    </row>
    <row r="17" spans="1:4">
      <c r="A17" s="4" t="s">
        <v>252</v>
      </c>
      <c r="C17" s="6" t="n">
        <v>28257</v>
      </c>
    </row>
    <row r="18" spans="1:4">
      <c r="A18" s="4" t="s">
        <v>253</v>
      </c>
      <c r="C18" s="5" t="n">
        <v>-28257</v>
      </c>
    </row>
    <row r="19" spans="1:4">
      <c r="A19" s="4" t="s">
        <v>254</v>
      </c>
    </row>
    <row r="20" spans="1:4">
      <c r="A20" s="3" t="s">
        <v>237</v>
      </c>
    </row>
    <row r="21" spans="1:4">
      <c r="A21" s="4" t="s">
        <v>255</v>
      </c>
      <c r="C21" s="4" t="s">
        <v>256</v>
      </c>
    </row>
    <row r="22" spans="1:4">
      <c r="A22" s="4" t="s">
        <v>257</v>
      </c>
    </row>
    <row r="23" spans="1:4">
      <c r="A23" s="3" t="s">
        <v>237</v>
      </c>
    </row>
    <row r="24" spans="1:4">
      <c r="A24" s="4" t="s">
        <v>255</v>
      </c>
      <c r="C24" s="4" t="s">
        <v>258</v>
      </c>
    </row>
    <row r="25" spans="1:4">
      <c r="A25" s="4" t="s">
        <v>259</v>
      </c>
    </row>
    <row r="26" spans="1:4">
      <c r="A26" s="3" t="s">
        <v>237</v>
      </c>
    </row>
    <row r="27" spans="1:4">
      <c r="A27" s="4" t="s">
        <v>243</v>
      </c>
      <c r="C27" s="5" t="n">
        <v>75000</v>
      </c>
      <c r="D27" s="5" t="n">
        <v>51000</v>
      </c>
    </row>
    <row r="28" spans="1:4">
      <c r="A28" s="4" t="s">
        <v>260</v>
      </c>
    </row>
    <row r="29" spans="1:4">
      <c r="A29" s="3" t="s">
        <v>237</v>
      </c>
    </row>
    <row r="30" spans="1:4">
      <c r="A30" s="4" t="s">
        <v>244</v>
      </c>
      <c r="B30" s="5" t="n">
        <v>700000</v>
      </c>
    </row>
    <row r="31" spans="1:4">
      <c r="A31" s="4" t="s">
        <v>250</v>
      </c>
      <c r="C31" s="5" t="n">
        <v>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39</v>
      </c>
    </row>
    <row r="2" spans="1:3">
      <c r="A2" s="3" t="s">
        <v>262</v>
      </c>
    </row>
    <row r="3" spans="1:3">
      <c r="A3" s="4" t="s">
        <v>263</v>
      </c>
      <c r="B3" s="5" t="n">
        <v>261745</v>
      </c>
      <c r="C3" s="5" t="n">
        <v>257487</v>
      </c>
    </row>
    <row r="4" spans="1:3">
      <c r="A4" s="4" t="s">
        <v>264</v>
      </c>
      <c r="B4" s="6" t="n">
        <v>130213</v>
      </c>
      <c r="C4" s="6" t="n">
        <v>96265</v>
      </c>
    </row>
    <row r="5" spans="1:3">
      <c r="A5" s="4" t="s">
        <v>265</v>
      </c>
      <c r="B5" s="6" t="n">
        <v>131532</v>
      </c>
      <c r="C5" s="6" t="n">
        <v>160862</v>
      </c>
    </row>
    <row r="6" spans="1:3">
      <c r="A6" s="4" t="s">
        <v>266</v>
      </c>
    </row>
    <row r="7" spans="1:3">
      <c r="A7" s="3" t="s">
        <v>262</v>
      </c>
    </row>
    <row r="8" spans="1:3">
      <c r="A8" s="4" t="s">
        <v>263</v>
      </c>
      <c r="B8" s="6" t="n">
        <v>221835</v>
      </c>
      <c r="C8" s="6" t="n">
        <v>217577</v>
      </c>
    </row>
    <row r="9" spans="1:3">
      <c r="A9" s="4" t="s">
        <v>267</v>
      </c>
    </row>
    <row r="10" spans="1:3">
      <c r="A10" s="3" t="s">
        <v>262</v>
      </c>
    </row>
    <row r="11" spans="1:3">
      <c r="A11" s="4" t="s">
        <v>263</v>
      </c>
      <c r="B11" s="6" t="n">
        <v>14900</v>
      </c>
      <c r="C11" s="6" t="n">
        <v>14900</v>
      </c>
    </row>
    <row r="12" spans="1:3">
      <c r="A12" s="4" t="s">
        <v>268</v>
      </c>
    </row>
    <row r="13" spans="1:3">
      <c r="A13" s="3" t="s">
        <v>262</v>
      </c>
    </row>
    <row r="14" spans="1:3">
      <c r="A14" s="4" t="s">
        <v>263</v>
      </c>
      <c r="B14" s="6" t="n">
        <v>11083</v>
      </c>
      <c r="C14" s="6" t="n">
        <v>11083</v>
      </c>
    </row>
    <row r="15" spans="1:3">
      <c r="A15" s="4" t="s">
        <v>269</v>
      </c>
    </row>
    <row r="16" spans="1:3">
      <c r="A16" s="3" t="s">
        <v>262</v>
      </c>
    </row>
    <row r="17" spans="1:3">
      <c r="A17" s="4" t="s">
        <v>263</v>
      </c>
      <c r="B17" s="6" t="n">
        <v>4806</v>
      </c>
      <c r="C17" s="6" t="n">
        <v>4806</v>
      </c>
    </row>
    <row r="18" spans="1:3">
      <c r="A18" s="4" t="s">
        <v>270</v>
      </c>
    </row>
    <row r="19" spans="1:3">
      <c r="A19" s="3" t="s">
        <v>262</v>
      </c>
    </row>
    <row r="20" spans="1:3">
      <c r="A20" s="4" t="s">
        <v>263</v>
      </c>
      <c r="B20" s="5" t="n">
        <v>9121</v>
      </c>
      <c r="C20" s="5" t="n">
        <v>91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9</v>
      </c>
    </row>
    <row r="3" spans="1:3">
      <c r="A3" s="3" t="s">
        <v>147</v>
      </c>
    </row>
    <row r="4" spans="1:3">
      <c r="A4" s="4" t="s">
        <v>118</v>
      </c>
      <c r="B4" s="5" t="n">
        <v>33588</v>
      </c>
      <c r="C4" s="5" t="n">
        <v>309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v>
      </c>
      <c r="B1" s="2" t="s">
        <v>2</v>
      </c>
      <c r="C1" s="2" t="s">
        <v>39</v>
      </c>
    </row>
    <row r="2" spans="1:3">
      <c r="A2" s="3" t="s">
        <v>73</v>
      </c>
    </row>
    <row r="3" spans="1:3">
      <c r="A3" s="4" t="s">
        <v>74</v>
      </c>
      <c r="B3" s="5" t="n">
        <v>9320</v>
      </c>
      <c r="C3" s="5" t="n">
        <v>0</v>
      </c>
    </row>
    <row r="4" spans="1:3">
      <c r="A4" s="4" t="s">
        <v>75</v>
      </c>
      <c r="B4" s="5" t="n">
        <v>75468</v>
      </c>
      <c r="C4" s="5" t="n">
        <v>51000</v>
      </c>
    </row>
    <row r="5" spans="1:3">
      <c r="A5" s="4" t="s">
        <v>76</v>
      </c>
      <c r="B5" s="7" t="n">
        <v>0.0001</v>
      </c>
      <c r="C5" s="7" t="n">
        <v>0.0001</v>
      </c>
    </row>
    <row r="6" spans="1:3">
      <c r="A6" s="4" t="s">
        <v>77</v>
      </c>
      <c r="B6" s="6" t="n">
        <v>100800000</v>
      </c>
      <c r="C6" s="6" t="n">
        <v>100000000</v>
      </c>
    </row>
    <row r="7" spans="1:3">
      <c r="A7" s="4" t="s">
        <v>78</v>
      </c>
      <c r="B7" s="6" t="n">
        <v>27789560</v>
      </c>
      <c r="C7" s="6" t="n">
        <v>26392310</v>
      </c>
    </row>
    <row r="8" spans="1:3">
      <c r="A8" s="4" t="s">
        <v>79</v>
      </c>
      <c r="B8" s="6" t="n">
        <v>27789560</v>
      </c>
      <c r="C8" s="6" t="n">
        <v>26392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272</v>
      </c>
      <c r="B1" s="2" t="s">
        <v>1</v>
      </c>
    </row>
    <row r="2" spans="1:4">
      <c r="B2" s="2" t="s">
        <v>2</v>
      </c>
      <c r="C2" s="2" t="s">
        <v>39</v>
      </c>
      <c r="D2" s="2" t="s">
        <v>273</v>
      </c>
    </row>
    <row r="3" spans="1:4">
      <c r="A3" s="3" t="s">
        <v>274</v>
      </c>
    </row>
    <row r="4" spans="1:4">
      <c r="A4" s="4" t="s">
        <v>275</v>
      </c>
      <c r="B4" s="5" t="n">
        <v>145350</v>
      </c>
      <c r="C4" s="5" t="n">
        <v>118500</v>
      </c>
    </row>
    <row r="5" spans="1:4">
      <c r="A5" s="4" t="s">
        <v>276</v>
      </c>
      <c r="B5" s="6" t="n">
        <v>264836</v>
      </c>
      <c r="C5" s="6" t="n">
        <v>255858</v>
      </c>
    </row>
    <row r="6" spans="1:4">
      <c r="A6" s="4" t="s">
        <v>277</v>
      </c>
      <c r="B6" s="6" t="n">
        <v>145350</v>
      </c>
      <c r="C6" s="6" t="n">
        <v>118500</v>
      </c>
    </row>
    <row r="7" spans="1:4">
      <c r="A7" s="4" t="s">
        <v>278</v>
      </c>
      <c r="B7" s="6" t="n">
        <v>18628</v>
      </c>
      <c r="C7" s="6" t="n">
        <v>18096</v>
      </c>
    </row>
    <row r="8" spans="1:4">
      <c r="A8" s="4" t="s">
        <v>279</v>
      </c>
      <c r="B8" s="6" t="n">
        <v>100858</v>
      </c>
      <c r="C8" s="6" t="n">
        <v>119262</v>
      </c>
    </row>
    <row r="9" spans="1:4">
      <c r="A9" s="4" t="s">
        <v>280</v>
      </c>
    </row>
    <row r="10" spans="1:4">
      <c r="A10" s="3" t="s">
        <v>274</v>
      </c>
    </row>
    <row r="11" spans="1:4">
      <c r="A11" s="4" t="s">
        <v>281</v>
      </c>
      <c r="B11" s="5" t="n">
        <v>1820</v>
      </c>
    </row>
    <row r="12" spans="1:4">
      <c r="A12" s="4" t="s">
        <v>282</v>
      </c>
      <c r="B12" s="4" t="s">
        <v>283</v>
      </c>
    </row>
    <row r="13" spans="1:4">
      <c r="A13" s="4" t="s">
        <v>280</v>
      </c>
    </row>
    <row r="14" spans="1:4">
      <c r="A14" s="3" t="s">
        <v>274</v>
      </c>
    </row>
    <row r="15" spans="1:4">
      <c r="A15" s="4" t="s">
        <v>284</v>
      </c>
      <c r="D15" s="5" t="n">
        <v>280100</v>
      </c>
    </row>
    <row r="16" spans="1:4">
      <c r="A16" s="4" t="s">
        <v>281</v>
      </c>
      <c r="B16" s="5" t="n">
        <v>1820</v>
      </c>
    </row>
    <row r="17" spans="1:4">
      <c r="A17" s="4" t="s">
        <v>282</v>
      </c>
      <c r="B17" s="4" t="s">
        <v>283</v>
      </c>
    </row>
    <row r="18" spans="1:4">
      <c r="A18" s="4" t="s">
        <v>285</v>
      </c>
      <c r="B18" s="5" t="n">
        <v>119486</v>
      </c>
      <c r="C18" s="6" t="n">
        <v>137358</v>
      </c>
    </row>
    <row r="19" spans="1:4">
      <c r="A19" s="4" t="s">
        <v>286</v>
      </c>
    </row>
    <row r="20" spans="1:4">
      <c r="A20" s="3" t="s">
        <v>274</v>
      </c>
    </row>
    <row r="21" spans="1:4">
      <c r="A21" s="4" t="s">
        <v>284</v>
      </c>
      <c r="B21" s="5" t="n">
        <v>8000</v>
      </c>
    </row>
    <row r="22" spans="1:4">
      <c r="A22" s="4" t="s">
        <v>287</v>
      </c>
      <c r="B22" s="4" t="s">
        <v>288</v>
      </c>
    </row>
    <row r="23" spans="1:4">
      <c r="A23" s="4" t="s">
        <v>289</v>
      </c>
      <c r="B23" s="4" t="s">
        <v>290</v>
      </c>
    </row>
    <row r="24" spans="1:4">
      <c r="A24" s="4" t="s">
        <v>291</v>
      </c>
      <c r="B24" s="4" t="s">
        <v>292</v>
      </c>
    </row>
    <row r="25" spans="1:4">
      <c r="A25" s="4" t="s">
        <v>275</v>
      </c>
      <c r="B25" s="5" t="n">
        <v>5000</v>
      </c>
      <c r="C25" s="6" t="n">
        <v>5000</v>
      </c>
    </row>
    <row r="26" spans="1:4">
      <c r="A26" s="4" t="s">
        <v>293</v>
      </c>
    </row>
    <row r="27" spans="1:4">
      <c r="A27" s="3" t="s">
        <v>274</v>
      </c>
    </row>
    <row r="28" spans="1:4">
      <c r="A28" s="4" t="s">
        <v>284</v>
      </c>
      <c r="B28" s="5" t="n">
        <v>20000</v>
      </c>
    </row>
    <row r="29" spans="1:4">
      <c r="A29" s="4" t="s">
        <v>287</v>
      </c>
      <c r="B29" s="4" t="s">
        <v>294</v>
      </c>
    </row>
    <row r="30" spans="1:4">
      <c r="A30" s="4" t="s">
        <v>291</v>
      </c>
      <c r="B30" s="4" t="s">
        <v>292</v>
      </c>
    </row>
    <row r="31" spans="1:4">
      <c r="A31" s="4" t="s">
        <v>275</v>
      </c>
      <c r="B31" s="5" t="n">
        <v>10000</v>
      </c>
      <c r="C31" s="6" t="n">
        <v>10000</v>
      </c>
    </row>
    <row r="32" spans="1:4">
      <c r="A32" s="4" t="s">
        <v>295</v>
      </c>
    </row>
    <row r="33" spans="1:4">
      <c r="A33" s="3" t="s">
        <v>274</v>
      </c>
    </row>
    <row r="34" spans="1:4">
      <c r="A34" s="4" t="s">
        <v>287</v>
      </c>
      <c r="B34" s="4" t="s">
        <v>296</v>
      </c>
    </row>
    <row r="35" spans="1:4">
      <c r="A35" s="4" t="s">
        <v>295</v>
      </c>
    </row>
    <row r="36" spans="1:4">
      <c r="A36" s="3" t="s">
        <v>274</v>
      </c>
    </row>
    <row r="37" spans="1:4">
      <c r="A37" s="4" t="s">
        <v>284</v>
      </c>
      <c r="B37" s="5" t="n">
        <v>25000</v>
      </c>
    </row>
    <row r="38" spans="1:4">
      <c r="A38" s="4" t="s">
        <v>275</v>
      </c>
      <c r="B38" s="6" t="n">
        <v>30250</v>
      </c>
      <c r="C38" s="6" t="n">
        <v>27500</v>
      </c>
    </row>
    <row r="39" spans="1:4">
      <c r="A39" s="4" t="s">
        <v>297</v>
      </c>
    </row>
    <row r="40" spans="1:4">
      <c r="A40" s="3" t="s">
        <v>274</v>
      </c>
    </row>
    <row r="41" spans="1:4">
      <c r="A41" s="4" t="s">
        <v>284</v>
      </c>
      <c r="B41" s="5" t="n">
        <v>90000</v>
      </c>
    </row>
    <row r="42" spans="1:4">
      <c r="A42" s="4" t="s">
        <v>287</v>
      </c>
      <c r="B42" s="4" t="s">
        <v>298</v>
      </c>
    </row>
    <row r="43" spans="1:4">
      <c r="A43" s="4" t="s">
        <v>289</v>
      </c>
      <c r="B43" s="4" t="s">
        <v>299</v>
      </c>
    </row>
    <row r="44" spans="1:4">
      <c r="A44" s="4" t="s">
        <v>291</v>
      </c>
      <c r="B44" s="4" t="s">
        <v>292</v>
      </c>
    </row>
    <row r="45" spans="1:4">
      <c r="A45" s="4" t="s">
        <v>275</v>
      </c>
      <c r="B45" s="5" t="n">
        <v>13500</v>
      </c>
      <c r="C45" s="6" t="n">
        <v>40000</v>
      </c>
    </row>
    <row r="46" spans="1:4">
      <c r="A46" s="4" t="s">
        <v>300</v>
      </c>
    </row>
    <row r="47" spans="1:4">
      <c r="A47" s="3" t="s">
        <v>274</v>
      </c>
    </row>
    <row r="48" spans="1:4">
      <c r="A48" s="4" t="s">
        <v>284</v>
      </c>
      <c r="B48" s="5" t="n">
        <v>40672</v>
      </c>
    </row>
    <row r="49" spans="1:4">
      <c r="A49" s="4" t="s">
        <v>287</v>
      </c>
      <c r="B49" s="4" t="s">
        <v>301</v>
      </c>
    </row>
    <row r="50" spans="1:4">
      <c r="A50" s="4" t="s">
        <v>289</v>
      </c>
      <c r="B50" s="4" t="s">
        <v>302</v>
      </c>
    </row>
    <row r="51" spans="1:4">
      <c r="A51" s="4" t="s">
        <v>275</v>
      </c>
      <c r="B51" s="5" t="n">
        <v>36600</v>
      </c>
      <c r="C51" s="6" t="n">
        <v>36000</v>
      </c>
    </row>
    <row r="52" spans="1:4">
      <c r="A52" s="4" t="s">
        <v>303</v>
      </c>
    </row>
    <row r="53" spans="1:4">
      <c r="A53" s="3" t="s">
        <v>274</v>
      </c>
    </row>
    <row r="54" spans="1:4">
      <c r="A54" s="4" t="s">
        <v>284</v>
      </c>
      <c r="B54" s="5" t="n">
        <v>50000</v>
      </c>
    </row>
    <row r="55" spans="1:4">
      <c r="A55" s="4" t="s">
        <v>287</v>
      </c>
      <c r="B55" s="4" t="s">
        <v>304</v>
      </c>
    </row>
    <row r="56" spans="1:4">
      <c r="A56" s="4" t="s">
        <v>275</v>
      </c>
      <c r="B56" s="5" t="n">
        <v>50000</v>
      </c>
      <c r="C56" s="4" t="s">
        <v>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21"/>
  </cols>
  <sheetData>
    <row r="1" spans="1:2">
      <c r="A1" s="1" t="s">
        <v>305</v>
      </c>
      <c r="B1" s="2" t="s">
        <v>306</v>
      </c>
    </row>
    <row r="2" spans="1:2">
      <c r="A2" s="3" t="s">
        <v>274</v>
      </c>
    </row>
    <row r="3" spans="1:2">
      <c r="A3" s="4" t="s">
        <v>307</v>
      </c>
      <c r="B3" s="5" t="n">
        <v>163978</v>
      </c>
    </row>
    <row r="4" spans="1:2">
      <c r="A4" s="4" t="s">
        <v>308</v>
      </c>
      <c r="B4" s="6" t="n">
        <v>19168</v>
      </c>
    </row>
    <row r="5" spans="1:2">
      <c r="A5" s="4" t="s">
        <v>309</v>
      </c>
      <c r="B5" s="6" t="n">
        <v>19739</v>
      </c>
    </row>
    <row r="6" spans="1:2">
      <c r="A6" s="4" t="s">
        <v>310</v>
      </c>
      <c r="B6" s="6" t="n">
        <v>20319</v>
      </c>
    </row>
    <row r="7" spans="1:2">
      <c r="A7" s="4" t="s">
        <v>311</v>
      </c>
      <c r="B7" s="6" t="n">
        <v>20916</v>
      </c>
    </row>
    <row r="8" spans="1:2">
      <c r="A8" s="4" t="s">
        <v>312</v>
      </c>
      <c r="B8" s="6" t="n">
        <v>20716</v>
      </c>
    </row>
    <row r="9" spans="1:2">
      <c r="A9" s="4" t="s">
        <v>100</v>
      </c>
      <c r="B9" s="6" t="n">
        <v>264836</v>
      </c>
    </row>
    <row r="10" spans="1:2">
      <c r="A10" s="4" t="s">
        <v>313</v>
      </c>
    </row>
    <row r="11" spans="1:2">
      <c r="A11" s="3" t="s">
        <v>274</v>
      </c>
    </row>
    <row r="12" spans="1:2">
      <c r="A12" s="4" t="s">
        <v>307</v>
      </c>
      <c r="B12" s="6" t="n">
        <v>145350</v>
      </c>
    </row>
    <row r="13" spans="1:2">
      <c r="A13" s="4" t="s">
        <v>308</v>
      </c>
      <c r="B13" s="4" t="s">
        <v>58</v>
      </c>
    </row>
    <row r="14" spans="1:2">
      <c r="A14" s="4" t="s">
        <v>309</v>
      </c>
      <c r="B14" s="4" t="s">
        <v>58</v>
      </c>
    </row>
    <row r="15" spans="1:2">
      <c r="A15" s="4" t="s">
        <v>310</v>
      </c>
      <c r="B15" s="4" t="s">
        <v>58</v>
      </c>
    </row>
    <row r="16" spans="1:2">
      <c r="A16" s="4" t="s">
        <v>311</v>
      </c>
      <c r="B16" s="4" t="s">
        <v>58</v>
      </c>
    </row>
    <row r="17" spans="1:2">
      <c r="A17" s="4" t="s">
        <v>312</v>
      </c>
      <c r="B17" s="4" t="s">
        <v>58</v>
      </c>
    </row>
    <row r="18" spans="1:2">
      <c r="A18" s="4" t="s">
        <v>100</v>
      </c>
      <c r="B18" s="6" t="n">
        <v>145350</v>
      </c>
    </row>
    <row r="19" spans="1:2">
      <c r="A19" s="4" t="s">
        <v>314</v>
      </c>
    </row>
    <row r="20" spans="1:2">
      <c r="A20" s="3" t="s">
        <v>274</v>
      </c>
    </row>
    <row r="21" spans="1:2">
      <c r="A21" s="4" t="s">
        <v>307</v>
      </c>
      <c r="B21" s="6" t="n">
        <v>18628</v>
      </c>
    </row>
    <row r="22" spans="1:2">
      <c r="A22" s="4" t="s">
        <v>308</v>
      </c>
      <c r="B22" s="6" t="n">
        <v>19168</v>
      </c>
    </row>
    <row r="23" spans="1:2">
      <c r="A23" s="4" t="s">
        <v>309</v>
      </c>
      <c r="B23" s="6" t="n">
        <v>19739</v>
      </c>
    </row>
    <row r="24" spans="1:2">
      <c r="A24" s="4" t="s">
        <v>310</v>
      </c>
      <c r="B24" s="6" t="n">
        <v>20319</v>
      </c>
    </row>
    <row r="25" spans="1:2">
      <c r="A25" s="4" t="s">
        <v>311</v>
      </c>
      <c r="B25" s="6" t="n">
        <v>20916</v>
      </c>
    </row>
    <row r="26" spans="1:2">
      <c r="A26" s="4" t="s">
        <v>312</v>
      </c>
      <c r="B26" s="6" t="n">
        <v>20716</v>
      </c>
    </row>
    <row r="27" spans="1:2">
      <c r="A27" s="4" t="s">
        <v>100</v>
      </c>
      <c r="B27" s="5" t="n">
        <v>1194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5</v>
      </c>
      <c r="B1" s="2" t="s">
        <v>1</v>
      </c>
    </row>
    <row r="2" spans="1:5">
      <c r="B2" s="2" t="s">
        <v>2</v>
      </c>
      <c r="C2" s="2" t="s">
        <v>39</v>
      </c>
      <c r="D2" s="2" t="s">
        <v>316</v>
      </c>
      <c r="E2" s="2" t="s">
        <v>273</v>
      </c>
    </row>
    <row r="3" spans="1:5">
      <c r="A3" s="4" t="s">
        <v>317</v>
      </c>
    </row>
    <row r="4" spans="1:5">
      <c r="A4" s="3" t="s">
        <v>274</v>
      </c>
    </row>
    <row r="5" spans="1:5">
      <c r="A5" s="4" t="s">
        <v>284</v>
      </c>
      <c r="B5" s="5" t="n">
        <v>8000</v>
      </c>
    </row>
    <row r="6" spans="1:5">
      <c r="A6" s="4" t="s">
        <v>289</v>
      </c>
      <c r="B6" s="4" t="s">
        <v>290</v>
      </c>
    </row>
    <row r="7" spans="1:5">
      <c r="A7" s="4" t="s">
        <v>318</v>
      </c>
      <c r="B7" s="5" t="n">
        <v>5000</v>
      </c>
      <c r="C7" s="5" t="n">
        <v>5000</v>
      </c>
    </row>
    <row r="8" spans="1:5">
      <c r="A8" s="4" t="s">
        <v>319</v>
      </c>
    </row>
    <row r="9" spans="1:5">
      <c r="A9" s="3" t="s">
        <v>274</v>
      </c>
    </row>
    <row r="10" spans="1:5">
      <c r="A10" s="4" t="s">
        <v>284</v>
      </c>
      <c r="B10" s="6" t="n">
        <v>20000</v>
      </c>
    </row>
    <row r="11" spans="1:5">
      <c r="A11" s="4" t="s">
        <v>318</v>
      </c>
      <c r="B11" s="6" t="n">
        <v>10000</v>
      </c>
      <c r="C11" s="6" t="n">
        <v>10000</v>
      </c>
    </row>
    <row r="12" spans="1:5">
      <c r="A12" s="4" t="s">
        <v>320</v>
      </c>
    </row>
    <row r="13" spans="1:5">
      <c r="A13" s="3" t="s">
        <v>274</v>
      </c>
    </row>
    <row r="14" spans="1:5">
      <c r="A14" s="4" t="s">
        <v>284</v>
      </c>
      <c r="B14" s="5" t="n">
        <v>25000</v>
      </c>
    </row>
    <row r="15" spans="1:5">
      <c r="A15" s="4" t="s">
        <v>321</v>
      </c>
      <c r="B15" s="6" t="n">
        <v>250000</v>
      </c>
    </row>
    <row r="16" spans="1:5">
      <c r="A16" s="4" t="s">
        <v>318</v>
      </c>
      <c r="B16" s="5" t="n">
        <v>30250</v>
      </c>
      <c r="C16" s="6" t="n">
        <v>27500</v>
      </c>
    </row>
    <row r="17" spans="1:5">
      <c r="A17" s="4" t="s">
        <v>322</v>
      </c>
    </row>
    <row r="18" spans="1:5">
      <c r="A18" s="3" t="s">
        <v>274</v>
      </c>
    </row>
    <row r="19" spans="1:5">
      <c r="A19" s="4" t="s">
        <v>284</v>
      </c>
      <c r="B19" s="5" t="n">
        <v>90000</v>
      </c>
    </row>
    <row r="20" spans="1:5">
      <c r="A20" s="4" t="s">
        <v>289</v>
      </c>
      <c r="B20" s="4" t="s">
        <v>299</v>
      </c>
    </row>
    <row r="21" spans="1:5">
      <c r="A21" s="4" t="s">
        <v>318</v>
      </c>
      <c r="B21" s="5" t="n">
        <v>13500</v>
      </c>
      <c r="C21" s="6" t="n">
        <v>40000</v>
      </c>
    </row>
    <row r="22" spans="1:5">
      <c r="A22" s="4" t="s">
        <v>323</v>
      </c>
    </row>
    <row r="23" spans="1:5">
      <c r="A23" s="3" t="s">
        <v>274</v>
      </c>
    </row>
    <row r="24" spans="1:5">
      <c r="A24" s="4" t="s">
        <v>284</v>
      </c>
      <c r="B24" s="6" t="n">
        <v>50000</v>
      </c>
    </row>
    <row r="25" spans="1:5">
      <c r="A25" s="4" t="s">
        <v>318</v>
      </c>
      <c r="B25" s="6" t="n">
        <v>50000</v>
      </c>
    </row>
    <row r="26" spans="1:5">
      <c r="A26" s="4" t="s">
        <v>324</v>
      </c>
    </row>
    <row r="27" spans="1:5">
      <c r="A27" s="3" t="s">
        <v>274</v>
      </c>
    </row>
    <row r="28" spans="1:5">
      <c r="A28" s="4" t="s">
        <v>284</v>
      </c>
      <c r="B28" s="5" t="n">
        <v>40672</v>
      </c>
    </row>
    <row r="29" spans="1:5">
      <c r="A29" s="4" t="s">
        <v>289</v>
      </c>
      <c r="B29" s="4" t="s">
        <v>302</v>
      </c>
    </row>
    <row r="30" spans="1:5">
      <c r="A30" s="4" t="s">
        <v>318</v>
      </c>
      <c r="B30" s="5" t="n">
        <v>36600</v>
      </c>
      <c r="C30" s="6" t="n">
        <v>36000</v>
      </c>
    </row>
    <row r="31" spans="1:5">
      <c r="A31" s="4" t="s">
        <v>325</v>
      </c>
    </row>
    <row r="32" spans="1:5">
      <c r="A32" s="3" t="s">
        <v>274</v>
      </c>
    </row>
    <row r="33" spans="1:5">
      <c r="A33" s="4" t="s">
        <v>284</v>
      </c>
      <c r="E33" s="5" t="n">
        <v>280100</v>
      </c>
    </row>
    <row r="34" spans="1:5">
      <c r="A34" s="4" t="s">
        <v>326</v>
      </c>
      <c r="D34" s="5" t="n">
        <v>430500</v>
      </c>
    </row>
    <row r="35" spans="1:5">
      <c r="A35" s="4" t="s">
        <v>281</v>
      </c>
      <c r="B35" s="5" t="n">
        <v>1820</v>
      </c>
    </row>
    <row r="36" spans="1:5">
      <c r="A36" s="4" t="s">
        <v>282</v>
      </c>
      <c r="B36" s="4" t="s">
        <v>283</v>
      </c>
    </row>
    <row r="37" spans="1:5">
      <c r="A37" s="4" t="s">
        <v>327</v>
      </c>
      <c r="B37" s="5" t="n">
        <v>40672</v>
      </c>
    </row>
    <row r="38" spans="1:5">
      <c r="A38" s="4" t="s">
        <v>285</v>
      </c>
      <c r="B38" s="5" t="n">
        <v>119486</v>
      </c>
      <c r="C38" s="5" t="n">
        <v>137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0"/>
    <col customWidth="1" max="3" min="3" width="22"/>
  </cols>
  <sheetData>
    <row r="1" spans="1:3">
      <c r="A1" s="1" t="s">
        <v>339</v>
      </c>
      <c r="B1" s="2" t="s">
        <v>1</v>
      </c>
    </row>
    <row r="2" spans="1:3">
      <c r="B2" s="2" t="s">
        <v>340</v>
      </c>
      <c r="C2" s="2" t="s">
        <v>341</v>
      </c>
    </row>
    <row r="3" spans="1:3">
      <c r="A3" s="4" t="s">
        <v>342</v>
      </c>
    </row>
    <row r="4" spans="1:3">
      <c r="A4" s="3" t="s">
        <v>343</v>
      </c>
    </row>
    <row r="5" spans="1:3">
      <c r="A5" s="4" t="s">
        <v>344</v>
      </c>
      <c r="B5" s="6" t="n">
        <v>1</v>
      </c>
    </row>
    <row r="6" spans="1:3">
      <c r="A6" s="4" t="s">
        <v>345</v>
      </c>
    </row>
    <row r="7" spans="1:3">
      <c r="A7" s="3" t="s">
        <v>343</v>
      </c>
    </row>
    <row r="8" spans="1:3">
      <c r="A8" s="4" t="s">
        <v>346</v>
      </c>
      <c r="B8" s="6" t="n">
        <v>3</v>
      </c>
      <c r="C8" s="6" t="n">
        <v>3</v>
      </c>
    </row>
    <row r="9" spans="1:3">
      <c r="A9" s="4" t="s">
        <v>347</v>
      </c>
      <c r="B9" s="4" t="s">
        <v>348</v>
      </c>
      <c r="C9" s="4" t="s">
        <v>349</v>
      </c>
    </row>
    <row r="10" spans="1:3">
      <c r="A10" s="4" t="s">
        <v>350</v>
      </c>
    </row>
    <row r="11" spans="1:3">
      <c r="A11" s="3" t="s">
        <v>343</v>
      </c>
    </row>
    <row r="12" spans="1:3">
      <c r="A12" s="4" t="s">
        <v>346</v>
      </c>
      <c r="B12" s="6" t="n">
        <v>3</v>
      </c>
      <c r="C12" s="6" t="n">
        <v>3</v>
      </c>
    </row>
    <row r="13" spans="1:3">
      <c r="A13" s="4" t="s">
        <v>347</v>
      </c>
      <c r="B13" s="4" t="s">
        <v>351</v>
      </c>
      <c r="C13"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39</v>
      </c>
    </row>
    <row r="2" spans="1:3">
      <c r="A2" s="3" t="s">
        <v>159</v>
      </c>
    </row>
    <row r="3" spans="1:3">
      <c r="A3" s="4" t="s">
        <v>354</v>
      </c>
      <c r="B3" s="5" t="n">
        <v>2554625</v>
      </c>
      <c r="C3" s="5" t="n">
        <v>2000000</v>
      </c>
    </row>
    <row r="4" spans="1:3">
      <c r="A4" s="4" t="s">
        <v>355</v>
      </c>
      <c r="B4" s="6" t="n">
        <v>2554625</v>
      </c>
      <c r="C4" s="6" t="n">
        <v>2000000</v>
      </c>
    </row>
    <row r="5" spans="1:3">
      <c r="A5" s="4" t="s">
        <v>356</v>
      </c>
      <c r="B5" s="6" t="n">
        <v>-2554625</v>
      </c>
      <c r="C5" s="6" t="n">
        <v>-2000000</v>
      </c>
    </row>
    <row r="6" spans="1:3">
      <c r="A6" s="4" t="s">
        <v>357</v>
      </c>
      <c r="B6" s="4" t="s">
        <v>58</v>
      </c>
      <c r="C6" s="4" t="s">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8</v>
      </c>
      <c r="B1" s="2" t="s">
        <v>1</v>
      </c>
    </row>
    <row r="2" spans="1:3">
      <c r="B2" s="2" t="s">
        <v>2</v>
      </c>
      <c r="C2" s="2" t="s">
        <v>39</v>
      </c>
    </row>
    <row r="3" spans="1:3">
      <c r="A3" s="3" t="s">
        <v>159</v>
      </c>
    </row>
    <row r="4" spans="1:3">
      <c r="A4" s="4" t="s">
        <v>359</v>
      </c>
      <c r="B4" s="4" t="s">
        <v>360</v>
      </c>
      <c r="C4" s="4" t="s">
        <v>352</v>
      </c>
    </row>
    <row r="5" spans="1:3">
      <c r="A5" s="4" t="s">
        <v>361</v>
      </c>
      <c r="B5" s="4" t="s">
        <v>362</v>
      </c>
      <c r="C5" s="4" t="s">
        <v>363</v>
      </c>
    </row>
    <row r="6" spans="1:3">
      <c r="A6" s="4" t="s">
        <v>364</v>
      </c>
      <c r="B6" s="4" t="s">
        <v>365</v>
      </c>
      <c r="C6"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66</v>
      </c>
      <c r="B1" s="2" t="s">
        <v>1</v>
      </c>
    </row>
    <row r="2" spans="1:2">
      <c r="B2" s="2" t="s">
        <v>306</v>
      </c>
    </row>
    <row r="3" spans="1:2">
      <c r="A3" s="3" t="s">
        <v>159</v>
      </c>
    </row>
    <row r="4" spans="1:2">
      <c r="A4" s="4" t="s">
        <v>367</v>
      </c>
      <c r="B4" s="5" t="n">
        <v>5700000</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68"/>
    <col customWidth="1" max="3" min="3" width="14"/>
  </cols>
  <sheetData>
    <row r="1" spans="1:3">
      <c r="A1" s="1" t="s">
        <v>370</v>
      </c>
      <c r="B1" s="2" t="s">
        <v>1</v>
      </c>
    </row>
    <row r="2" spans="1:3">
      <c r="B2" s="2" t="s">
        <v>2</v>
      </c>
      <c r="C2" s="2" t="s">
        <v>39</v>
      </c>
    </row>
    <row r="3" spans="1:3">
      <c r="A3" s="3" t="s">
        <v>371</v>
      </c>
    </row>
    <row r="4" spans="1:3">
      <c r="A4" s="4" t="s">
        <v>372</v>
      </c>
      <c r="B4" s="5" t="n">
        <v>42000</v>
      </c>
      <c r="C4" s="5" t="n">
        <v>42000</v>
      </c>
    </row>
    <row r="5" spans="1:3">
      <c r="A5" s="4" t="s">
        <v>373</v>
      </c>
    </row>
    <row r="6" spans="1:3">
      <c r="A6" s="3" t="s">
        <v>371</v>
      </c>
    </row>
    <row r="7" spans="1:3">
      <c r="A7" s="4" t="s">
        <v>372</v>
      </c>
      <c r="B7" s="5" t="n">
        <v>3500</v>
      </c>
    </row>
    <row r="8" spans="1:3">
      <c r="A8" s="4" t="s">
        <v>374</v>
      </c>
      <c r="B8" s="4" t="s">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6</v>
      </c>
      <c r="B1" s="2" t="s">
        <v>377</v>
      </c>
      <c r="J1" s="2" t="s">
        <v>1</v>
      </c>
    </row>
    <row r="2" spans="1:11">
      <c r="B2" s="2" t="s">
        <v>2</v>
      </c>
      <c r="C2" s="2" t="s">
        <v>378</v>
      </c>
      <c r="D2" s="2" t="s">
        <v>379</v>
      </c>
      <c r="E2" s="2" t="s">
        <v>380</v>
      </c>
      <c r="F2" s="2" t="s">
        <v>39</v>
      </c>
      <c r="G2" s="2" t="s">
        <v>381</v>
      </c>
      <c r="H2" s="2" t="s">
        <v>382</v>
      </c>
      <c r="I2" s="2" t="s">
        <v>383</v>
      </c>
      <c r="J2" s="2" t="s">
        <v>2</v>
      </c>
      <c r="K2" s="2" t="s">
        <v>39</v>
      </c>
    </row>
    <row r="3" spans="1:11">
      <c r="A3" s="3" t="s">
        <v>165</v>
      </c>
    </row>
    <row r="4" spans="1:11">
      <c r="A4" s="4" t="s">
        <v>384</v>
      </c>
      <c r="B4" s="5" t="n">
        <v>82167</v>
      </c>
      <c r="C4" s="5" t="n">
        <v>34149</v>
      </c>
      <c r="D4" s="5" t="n">
        <v>17163</v>
      </c>
      <c r="E4" s="5" t="n">
        <v>116203</v>
      </c>
      <c r="F4" s="5" t="n">
        <v>117772</v>
      </c>
      <c r="G4" s="5" t="n">
        <v>41811</v>
      </c>
      <c r="H4" s="5" t="n">
        <v>39162</v>
      </c>
      <c r="I4" s="5" t="n">
        <v>169210</v>
      </c>
      <c r="J4" s="5" t="n">
        <v>249682</v>
      </c>
      <c r="K4" s="5" t="n">
        <v>367955</v>
      </c>
    </row>
    <row r="5" spans="1:11">
      <c r="A5" s="4" t="s">
        <v>385</v>
      </c>
      <c r="B5" s="6" t="n">
        <v>-146807</v>
      </c>
      <c r="C5" s="6" t="n">
        <v>-145870</v>
      </c>
      <c r="D5" s="6" t="n">
        <v>-155805</v>
      </c>
      <c r="E5" s="6" t="n">
        <v>-138990</v>
      </c>
      <c r="F5" s="6" t="n">
        <v>-154710</v>
      </c>
      <c r="G5" s="6" t="n">
        <v>-181520</v>
      </c>
      <c r="H5" s="6" t="n">
        <v>-157147</v>
      </c>
      <c r="I5" s="6" t="n">
        <v>-110754</v>
      </c>
      <c r="J5" s="6" t="n">
        <v>-587472</v>
      </c>
      <c r="K5" s="6" t="n">
        <v>-604131</v>
      </c>
    </row>
    <row r="6" spans="1:11">
      <c r="A6" s="4" t="s">
        <v>386</v>
      </c>
      <c r="B6" s="5" t="n">
        <v>-124389</v>
      </c>
      <c r="C6" s="5" t="n">
        <v>-154221</v>
      </c>
      <c r="D6" s="5" t="n">
        <v>-158023</v>
      </c>
      <c r="E6" s="5" t="n">
        <v>-146249</v>
      </c>
      <c r="F6" s="5" t="n">
        <v>-166098</v>
      </c>
      <c r="G6" s="5" t="n">
        <v>-186966</v>
      </c>
      <c r="H6" s="5" t="n">
        <v>-160751</v>
      </c>
      <c r="I6" s="5" t="n">
        <v>-119240</v>
      </c>
      <c r="J6" s="5" t="n">
        <v>-582882</v>
      </c>
      <c r="K6" s="5" t="n">
        <v>-633055</v>
      </c>
    </row>
    <row r="7" spans="1:11">
      <c r="A7" s="4" t="s">
        <v>387</v>
      </c>
      <c r="B7" s="6" t="n">
        <v>27492223</v>
      </c>
      <c r="C7" s="6" t="n">
        <v>27228038</v>
      </c>
      <c r="D7" s="6" t="n">
        <v>27033872</v>
      </c>
      <c r="E7" s="6" t="n">
        <v>26732245</v>
      </c>
      <c r="F7" s="6" t="n">
        <v>25942310</v>
      </c>
      <c r="G7" s="6" t="n">
        <v>25616962</v>
      </c>
      <c r="H7" s="6" t="n">
        <v>25396265</v>
      </c>
      <c r="I7" s="6" t="n">
        <v>25370310</v>
      </c>
      <c r="J7" s="6" t="n">
        <v>27122315</v>
      </c>
      <c r="K7" s="6" t="n">
        <v>25582984</v>
      </c>
    </row>
    <row r="8" spans="1:11">
      <c r="A8" s="4" t="s">
        <v>388</v>
      </c>
      <c r="B8" s="8" t="n">
        <v>-0.005</v>
      </c>
      <c r="C8" s="8" t="n">
        <v>-0.006</v>
      </c>
      <c r="D8" s="8" t="n">
        <v>-0.006</v>
      </c>
      <c r="E8" s="8" t="n">
        <v>-0.005</v>
      </c>
      <c r="F8" s="8" t="n">
        <v>-0.006</v>
      </c>
      <c r="G8" s="8" t="n">
        <v>-0.007</v>
      </c>
      <c r="H8" s="8" t="n">
        <v>-0.006</v>
      </c>
      <c r="I8" s="8" t="n">
        <v>-0.005</v>
      </c>
      <c r="J8" s="8" t="n">
        <v>-0.021</v>
      </c>
      <c r="K8" s="8" t="n">
        <v>-0.025</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249682</v>
      </c>
      <c r="C4" s="5" t="n">
        <v>367955</v>
      </c>
    </row>
    <row r="5" spans="1:3">
      <c r="A5" s="3" t="s">
        <v>83</v>
      </c>
    </row>
    <row r="6" spans="1:3">
      <c r="A6" s="4" t="s">
        <v>84</v>
      </c>
      <c r="B6" s="6" t="n">
        <v>188791</v>
      </c>
      <c r="C6" s="6" t="n">
        <v>216250</v>
      </c>
    </row>
    <row r="7" spans="1:3">
      <c r="A7" s="4" t="s">
        <v>85</v>
      </c>
      <c r="B7" s="6" t="n">
        <v>648363</v>
      </c>
      <c r="C7" s="6" t="n">
        <v>755836</v>
      </c>
    </row>
    <row r="8" spans="1:3">
      <c r="A8" s="4" t="s">
        <v>86</v>
      </c>
      <c r="B8" s="6" t="n">
        <v>-587472</v>
      </c>
      <c r="C8" s="6" t="n">
        <v>-604131</v>
      </c>
    </row>
    <row r="9" spans="1:3">
      <c r="A9" s="3" t="s">
        <v>87</v>
      </c>
    </row>
    <row r="10" spans="1:3">
      <c r="A10" s="4" t="s">
        <v>88</v>
      </c>
      <c r="B10" s="6" t="n">
        <v>28284</v>
      </c>
      <c r="C10" s="4" t="s">
        <v>58</v>
      </c>
    </row>
    <row r="11" spans="1:3">
      <c r="A11" s="4" t="s">
        <v>89</v>
      </c>
      <c r="B11" s="6" t="n">
        <v>-1034</v>
      </c>
      <c r="C11" s="6" t="n">
        <v>-4846</v>
      </c>
    </row>
    <row r="12" spans="1:3">
      <c r="A12" s="4" t="s">
        <v>90</v>
      </c>
      <c r="B12" s="6" t="n">
        <v>-22660</v>
      </c>
      <c r="C12" s="6" t="n">
        <v>-24078</v>
      </c>
    </row>
    <row r="13" spans="1:3">
      <c r="A13" s="4" t="s">
        <v>91</v>
      </c>
      <c r="B13" s="6" t="n">
        <v>4590</v>
      </c>
      <c r="C13" s="6" t="n">
        <v>-28924</v>
      </c>
    </row>
    <row r="14" spans="1:3">
      <c r="A14" s="4" t="s">
        <v>92</v>
      </c>
      <c r="B14" s="5" t="n">
        <v>-582882</v>
      </c>
      <c r="C14" s="5" t="n">
        <v>-633055</v>
      </c>
    </row>
    <row r="15" spans="1:3">
      <c r="A15" s="3" t="s">
        <v>93</v>
      </c>
    </row>
    <row r="16" spans="1:3">
      <c r="A16" s="4" t="s">
        <v>94</v>
      </c>
      <c r="B16" s="8" t="n">
        <v>-0.021</v>
      </c>
      <c r="C16" s="8" t="n">
        <v>-0.025</v>
      </c>
    </row>
    <row r="17" spans="1:3">
      <c r="A17" s="4" t="s">
        <v>95</v>
      </c>
      <c r="B17" s="6" t="n">
        <v>27122315</v>
      </c>
      <c r="C17" s="6" t="n">
        <v>25582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9</v>
      </c>
      <c r="B1" s="2" t="s">
        <v>377</v>
      </c>
      <c r="J1" s="2" t="s">
        <v>1</v>
      </c>
    </row>
    <row r="2" spans="1:11">
      <c r="B2" s="2" t="s">
        <v>2</v>
      </c>
      <c r="C2" s="2" t="s">
        <v>378</v>
      </c>
      <c r="D2" s="2" t="s">
        <v>379</v>
      </c>
      <c r="E2" s="2" t="s">
        <v>380</v>
      </c>
      <c r="F2" s="2" t="s">
        <v>39</v>
      </c>
      <c r="G2" s="2" t="s">
        <v>381</v>
      </c>
      <c r="H2" s="2" t="s">
        <v>382</v>
      </c>
      <c r="I2" s="2" t="s">
        <v>383</v>
      </c>
      <c r="J2" s="2" t="s">
        <v>2</v>
      </c>
      <c r="K2" s="2" t="s">
        <v>39</v>
      </c>
    </row>
    <row r="3" spans="1:11">
      <c r="A3" s="3" t="s">
        <v>390</v>
      </c>
    </row>
    <row r="4" spans="1:11">
      <c r="A4" s="4" t="s">
        <v>391</v>
      </c>
      <c r="B4" s="5" t="n">
        <v>82167</v>
      </c>
      <c r="C4" s="5" t="n">
        <v>34149</v>
      </c>
      <c r="D4" s="5" t="n">
        <v>17163</v>
      </c>
      <c r="E4" s="5" t="n">
        <v>116203</v>
      </c>
      <c r="F4" s="5" t="n">
        <v>117772</v>
      </c>
      <c r="G4" s="5" t="n">
        <v>41811</v>
      </c>
      <c r="H4" s="5" t="n">
        <v>39162</v>
      </c>
      <c r="I4" s="5" t="n">
        <v>169210</v>
      </c>
      <c r="J4" s="5" t="n">
        <v>249682</v>
      </c>
      <c r="K4" s="5" t="n">
        <v>367955</v>
      </c>
    </row>
    <row r="5" spans="1:11">
      <c r="A5" s="4" t="s">
        <v>392</v>
      </c>
      <c r="B5" s="6" t="n">
        <v>1702533</v>
      </c>
      <c r="F5" s="6" t="n">
        <v>1836661</v>
      </c>
      <c r="J5" s="6" t="n">
        <v>1702533</v>
      </c>
      <c r="K5" s="6" t="n">
        <v>1836661</v>
      </c>
    </row>
    <row r="6" spans="1:11">
      <c r="A6" s="4" t="s">
        <v>393</v>
      </c>
      <c r="J6" s="6" t="n">
        <v>4258</v>
      </c>
      <c r="K6" s="6" t="n">
        <v>14900</v>
      </c>
    </row>
    <row r="7" spans="1:11">
      <c r="A7" s="4" t="s">
        <v>118</v>
      </c>
      <c r="J7" s="6" t="n">
        <v>33588</v>
      </c>
      <c r="K7" s="6" t="n">
        <v>30963</v>
      </c>
    </row>
    <row r="8" spans="1:11">
      <c r="A8" s="4" t="s">
        <v>394</v>
      </c>
    </row>
    <row r="9" spans="1:11">
      <c r="A9" s="3" t="s">
        <v>390</v>
      </c>
    </row>
    <row r="10" spans="1:11">
      <c r="A10" s="4" t="s">
        <v>391</v>
      </c>
      <c r="J10" s="6" t="n">
        <v>117147</v>
      </c>
      <c r="K10" s="6" t="n">
        <v>183661</v>
      </c>
    </row>
    <row r="11" spans="1:11">
      <c r="A11" s="4" t="s">
        <v>392</v>
      </c>
      <c r="B11" s="6" t="n">
        <v>500208</v>
      </c>
      <c r="F11" s="6" t="n">
        <v>677566</v>
      </c>
      <c r="J11" s="6" t="n">
        <v>500208</v>
      </c>
      <c r="K11" s="6" t="n">
        <v>677566</v>
      </c>
    </row>
    <row r="12" spans="1:11">
      <c r="A12" s="4" t="s">
        <v>393</v>
      </c>
      <c r="J12" s="6" t="n">
        <v>4258</v>
      </c>
      <c r="K12" s="4" t="s">
        <v>58</v>
      </c>
    </row>
    <row r="13" spans="1:11">
      <c r="A13" s="4" t="s">
        <v>118</v>
      </c>
      <c r="J13" s="6" t="n">
        <v>9961</v>
      </c>
      <c r="K13" s="6" t="n">
        <v>7336</v>
      </c>
    </row>
    <row r="14" spans="1:11">
      <c r="A14" s="4" t="s">
        <v>395</v>
      </c>
    </row>
    <row r="15" spans="1:11">
      <c r="A15" s="3" t="s">
        <v>390</v>
      </c>
    </row>
    <row r="16" spans="1:11">
      <c r="A16" s="4" t="s">
        <v>391</v>
      </c>
      <c r="J16" s="6" t="n">
        <v>132535</v>
      </c>
      <c r="K16" s="6" t="n">
        <v>184294</v>
      </c>
    </row>
    <row r="17" spans="1:11">
      <c r="A17" s="4" t="s">
        <v>392</v>
      </c>
      <c r="B17" s="5" t="n">
        <v>1202325</v>
      </c>
      <c r="F17" s="5" t="n">
        <v>1159095</v>
      </c>
      <c r="J17" s="6" t="n">
        <v>1202325</v>
      </c>
      <c r="K17" s="6" t="n">
        <v>1159095</v>
      </c>
    </row>
    <row r="18" spans="1:11">
      <c r="A18" s="4" t="s">
        <v>393</v>
      </c>
      <c r="J18" s="4" t="s">
        <v>58</v>
      </c>
      <c r="K18" s="6" t="n">
        <v>14900</v>
      </c>
    </row>
    <row r="19" spans="1:11">
      <c r="A19" s="4" t="s">
        <v>118</v>
      </c>
      <c r="J19" s="5" t="n">
        <v>23627</v>
      </c>
      <c r="K19" s="5" t="n">
        <v>23627</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6</v>
      </c>
      <c r="B1" s="2" t="s">
        <v>1</v>
      </c>
    </row>
    <row r="2" spans="1:2">
      <c r="B2" s="2" t="s">
        <v>397</v>
      </c>
    </row>
    <row r="3" spans="1:2">
      <c r="A3" s="3" t="s">
        <v>168</v>
      </c>
    </row>
    <row r="4" spans="1:2">
      <c r="A4" s="4" t="s">
        <v>398</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3"/>
  </cols>
  <sheetData>
    <row r="1" spans="1:12">
      <c r="A1" s="1" t="s">
        <v>399</v>
      </c>
      <c r="B1" s="2" t="s">
        <v>377</v>
      </c>
      <c r="I1" s="2" t="s">
        <v>1</v>
      </c>
    </row>
    <row r="2" spans="1:12">
      <c r="B2" s="2" t="s">
        <v>2</v>
      </c>
      <c r="C2" s="2" t="s">
        <v>378</v>
      </c>
      <c r="D2" s="2" t="s">
        <v>379</v>
      </c>
      <c r="E2" s="2" t="s">
        <v>380</v>
      </c>
      <c r="F2" s="2" t="s">
        <v>39</v>
      </c>
      <c r="G2" s="2" t="s">
        <v>381</v>
      </c>
      <c r="H2" s="2" t="s">
        <v>382</v>
      </c>
      <c r="I2" s="2" t="s">
        <v>2</v>
      </c>
      <c r="J2" s="2" t="s">
        <v>39</v>
      </c>
      <c r="K2" s="2" t="s">
        <v>400</v>
      </c>
      <c r="L2" s="2" t="s">
        <v>401</v>
      </c>
    </row>
    <row r="3" spans="1:12">
      <c r="A3" s="3" t="s">
        <v>402</v>
      </c>
    </row>
    <row r="4" spans="1:12">
      <c r="A4" s="4" t="s">
        <v>403</v>
      </c>
      <c r="B4" s="6" t="n">
        <v>425000</v>
      </c>
    </row>
    <row r="5" spans="1:12">
      <c r="A5" s="4" t="s">
        <v>404</v>
      </c>
      <c r="B5" s="5" t="n">
        <v>90000</v>
      </c>
      <c r="I5" s="5" t="n">
        <v>311560</v>
      </c>
      <c r="J5" s="5" t="n">
        <v>172140</v>
      </c>
    </row>
    <row r="6" spans="1:12">
      <c r="A6" s="4" t="s">
        <v>405</v>
      </c>
      <c r="I6" s="5" t="n">
        <v>69900</v>
      </c>
      <c r="J6" s="5" t="n">
        <v>97700</v>
      </c>
    </row>
    <row r="7" spans="1:12">
      <c r="A7" s="4" t="s">
        <v>406</v>
      </c>
    </row>
    <row r="8" spans="1:12">
      <c r="A8" s="3" t="s">
        <v>402</v>
      </c>
    </row>
    <row r="9" spans="1:12">
      <c r="A9" s="4" t="s">
        <v>407</v>
      </c>
      <c r="B9" s="9" t="n">
        <v>0.8</v>
      </c>
      <c r="I9" s="9" t="n">
        <v>0.8</v>
      </c>
    </row>
    <row r="10" spans="1:12">
      <c r="A10" s="4" t="s">
        <v>408</v>
      </c>
      <c r="B10" s="6" t="n">
        <v>130000</v>
      </c>
    </row>
    <row r="11" spans="1:12">
      <c r="A11" s="4" t="s">
        <v>405</v>
      </c>
      <c r="B11" s="5" t="n">
        <v>39000</v>
      </c>
    </row>
    <row r="12" spans="1:12">
      <c r="A12" s="4" t="s">
        <v>409</v>
      </c>
    </row>
    <row r="13" spans="1:12">
      <c r="A13" s="3" t="s">
        <v>402</v>
      </c>
    </row>
    <row r="14" spans="1:12">
      <c r="A14" s="4" t="s">
        <v>403</v>
      </c>
      <c r="C14" s="6" t="n">
        <v>25000</v>
      </c>
    </row>
    <row r="15" spans="1:12">
      <c r="A15" s="4" t="s">
        <v>404</v>
      </c>
      <c r="C15" s="5" t="n">
        <v>5000</v>
      </c>
    </row>
    <row r="16" spans="1:12">
      <c r="A16" s="4" t="s">
        <v>407</v>
      </c>
      <c r="C16" s="9" t="n">
        <v>0.2</v>
      </c>
      <c r="E16" s="9" t="n">
        <v>0.4</v>
      </c>
    </row>
    <row r="17" spans="1:12">
      <c r="A17" s="4" t="s">
        <v>408</v>
      </c>
      <c r="C17" s="6" t="n">
        <v>5000</v>
      </c>
      <c r="E17" s="6" t="n">
        <v>50000</v>
      </c>
    </row>
    <row r="18" spans="1:12">
      <c r="A18" s="4" t="s">
        <v>405</v>
      </c>
      <c r="C18" s="5" t="n">
        <v>1000</v>
      </c>
      <c r="E18" s="5" t="n">
        <v>20000</v>
      </c>
    </row>
    <row r="19" spans="1:12">
      <c r="A19" s="4" t="s">
        <v>410</v>
      </c>
    </row>
    <row r="20" spans="1:12">
      <c r="A20" s="3" t="s">
        <v>402</v>
      </c>
    </row>
    <row r="21" spans="1:12">
      <c r="A21" s="4" t="s">
        <v>403</v>
      </c>
      <c r="D21" s="6" t="n">
        <v>356250</v>
      </c>
      <c r="E21" s="6" t="n">
        <v>351000</v>
      </c>
    </row>
    <row r="22" spans="1:12">
      <c r="A22" s="4" t="s">
        <v>404</v>
      </c>
      <c r="D22" s="5" t="n">
        <v>105000</v>
      </c>
      <c r="E22" s="5" t="n">
        <v>111560</v>
      </c>
    </row>
    <row r="23" spans="1:12">
      <c r="A23" s="4" t="s">
        <v>411</v>
      </c>
    </row>
    <row r="24" spans="1:12">
      <c r="A24" s="3" t="s">
        <v>402</v>
      </c>
    </row>
    <row r="25" spans="1:12">
      <c r="A25" s="4" t="s">
        <v>407</v>
      </c>
      <c r="D25" s="9" t="n">
        <v>0.18</v>
      </c>
    </row>
    <row r="26" spans="1:12">
      <c r="A26" s="4" t="s">
        <v>408</v>
      </c>
      <c r="D26" s="6" t="n">
        <v>55000</v>
      </c>
    </row>
    <row r="27" spans="1:12">
      <c r="A27" s="4" t="s">
        <v>405</v>
      </c>
      <c r="D27" s="5" t="n">
        <v>9900</v>
      </c>
    </row>
    <row r="28" spans="1:12">
      <c r="A28" s="4" t="s">
        <v>406</v>
      </c>
    </row>
    <row r="29" spans="1:12">
      <c r="A29" s="3" t="s">
        <v>402</v>
      </c>
    </row>
    <row r="30" spans="1:12">
      <c r="A30" s="4" t="s">
        <v>407</v>
      </c>
      <c r="H30" s="9" t="n">
        <v>0.3</v>
      </c>
      <c r="L30" s="9" t="n">
        <v>0.34</v>
      </c>
    </row>
    <row r="31" spans="1:12">
      <c r="A31" s="4" t="s">
        <v>408</v>
      </c>
      <c r="G31" s="6" t="n">
        <v>130000</v>
      </c>
    </row>
    <row r="32" spans="1:12">
      <c r="A32" s="4" t="s">
        <v>405</v>
      </c>
      <c r="G32" s="5" t="n">
        <v>40200</v>
      </c>
    </row>
    <row r="33" spans="1:12">
      <c r="A33" s="4" t="s">
        <v>412</v>
      </c>
    </row>
    <row r="34" spans="1:12">
      <c r="A34" s="3" t="s">
        <v>402</v>
      </c>
    </row>
    <row r="35" spans="1:12">
      <c r="A35" s="4" t="s">
        <v>407</v>
      </c>
      <c r="H35" s="9" t="n">
        <v>0.25</v>
      </c>
    </row>
    <row r="36" spans="1:12">
      <c r="A36" s="4" t="s">
        <v>408</v>
      </c>
      <c r="H36" s="6" t="n">
        <v>30000</v>
      </c>
    </row>
    <row r="37" spans="1:12">
      <c r="A37" s="4" t="s">
        <v>405</v>
      </c>
      <c r="H37" s="5" t="n">
        <v>7500</v>
      </c>
    </row>
    <row r="38" spans="1:12">
      <c r="A38" s="4" t="s">
        <v>413</v>
      </c>
    </row>
    <row r="39" spans="1:12">
      <c r="A39" s="3" t="s">
        <v>402</v>
      </c>
    </row>
    <row r="40" spans="1:12">
      <c r="A40" s="4" t="s">
        <v>403</v>
      </c>
      <c r="G40" s="6" t="n">
        <v>217000</v>
      </c>
    </row>
    <row r="41" spans="1:12">
      <c r="A41" s="4" t="s">
        <v>404</v>
      </c>
      <c r="G41" s="5" t="n">
        <v>40590</v>
      </c>
    </row>
    <row r="42" spans="1:12">
      <c r="A42" s="4" t="s">
        <v>414</v>
      </c>
    </row>
    <row r="43" spans="1:12">
      <c r="A43" s="3" t="s">
        <v>402</v>
      </c>
    </row>
    <row r="44" spans="1:12">
      <c r="A44" s="4" t="s">
        <v>403</v>
      </c>
      <c r="F44" s="6" t="n">
        <v>505000</v>
      </c>
    </row>
    <row r="45" spans="1:12">
      <c r="A45" s="4" t="s">
        <v>404</v>
      </c>
      <c r="F45" s="5" t="n">
        <v>131950</v>
      </c>
    </row>
    <row r="46" spans="1:12">
      <c r="A46" s="4" t="s">
        <v>415</v>
      </c>
    </row>
    <row r="47" spans="1:12">
      <c r="A47" s="3" t="s">
        <v>402</v>
      </c>
    </row>
    <row r="48" spans="1:12">
      <c r="A48" s="4" t="s">
        <v>407</v>
      </c>
      <c r="F48" s="9" t="n">
        <v>0.4</v>
      </c>
      <c r="J48" s="9" t="n">
        <v>0.4</v>
      </c>
      <c r="K48" s="9" t="n">
        <v>0.25</v>
      </c>
    </row>
    <row r="49" spans="1:12">
      <c r="A49" s="4" t="s">
        <v>408</v>
      </c>
      <c r="F49" s="6" t="n">
        <v>140000</v>
      </c>
    </row>
    <row r="50" spans="1:12">
      <c r="A50" s="4" t="s">
        <v>405</v>
      </c>
      <c r="F50" s="5" t="n">
        <v>50000</v>
      </c>
    </row>
    <row r="51" spans="1:12">
      <c r="A51" s="4" t="s">
        <v>257</v>
      </c>
    </row>
    <row r="52" spans="1:12">
      <c r="A52" s="3" t="s">
        <v>402</v>
      </c>
    </row>
    <row r="53" spans="1:12">
      <c r="A53" s="4" t="s">
        <v>407</v>
      </c>
      <c r="B53" s="9" t="n">
        <v>0.2</v>
      </c>
      <c r="I53" s="10" t="n">
        <v>0.2</v>
      </c>
    </row>
    <row r="54" spans="1:12">
      <c r="A54" s="4" t="s">
        <v>416</v>
      </c>
    </row>
    <row r="55" spans="1:12">
      <c r="A55" s="3" t="s">
        <v>402</v>
      </c>
    </row>
    <row r="56" spans="1:12">
      <c r="A56" s="4" t="s">
        <v>407</v>
      </c>
      <c r="D56" s="9" t="n">
        <v>0.32</v>
      </c>
      <c r="E56" s="9" t="n">
        <v>0.32</v>
      </c>
    </row>
    <row r="57" spans="1:12">
      <c r="A57" s="4" t="s">
        <v>417</v>
      </c>
    </row>
    <row r="58" spans="1:12">
      <c r="A58" s="3" t="s">
        <v>402</v>
      </c>
    </row>
    <row r="59" spans="1:12">
      <c r="A59" s="4" t="s">
        <v>407</v>
      </c>
      <c r="G59" s="9" t="n">
        <v>0.22</v>
      </c>
    </row>
    <row r="60" spans="1:12">
      <c r="A60" s="4" t="s">
        <v>418</v>
      </c>
    </row>
    <row r="61" spans="1:12">
      <c r="A61" s="3" t="s">
        <v>402</v>
      </c>
    </row>
    <row r="62" spans="1:12">
      <c r="A62" s="4" t="s">
        <v>407</v>
      </c>
      <c r="F62" s="9" t="n">
        <v>0.4</v>
      </c>
      <c r="J62" s="10" t="n">
        <v>0.4</v>
      </c>
    </row>
    <row r="63" spans="1:12">
      <c r="A63" s="4" t="s">
        <v>254</v>
      </c>
    </row>
    <row r="64" spans="1:12">
      <c r="A64" s="3" t="s">
        <v>402</v>
      </c>
    </row>
    <row r="65" spans="1:12">
      <c r="A65" s="4" t="s">
        <v>407</v>
      </c>
      <c r="B65" s="9" t="n">
        <v>0.25</v>
      </c>
      <c r="I65" s="9" t="n">
        <v>0.25</v>
      </c>
    </row>
    <row r="66" spans="1:12">
      <c r="A66" s="4" t="s">
        <v>419</v>
      </c>
    </row>
    <row r="67" spans="1:12">
      <c r="A67" s="3" t="s">
        <v>402</v>
      </c>
    </row>
    <row r="68" spans="1:12">
      <c r="A68" s="4" t="s">
        <v>407</v>
      </c>
      <c r="D68" s="9" t="n">
        <v>0.25</v>
      </c>
      <c r="E68" s="9" t="n">
        <v>0.3</v>
      </c>
    </row>
    <row r="69" spans="1:12">
      <c r="A69" s="4" t="s">
        <v>420</v>
      </c>
    </row>
    <row r="70" spans="1:12">
      <c r="A70" s="3" t="s">
        <v>402</v>
      </c>
    </row>
    <row r="71" spans="1:12">
      <c r="A71" s="4" t="s">
        <v>407</v>
      </c>
      <c r="G71" s="9" t="n">
        <v>0.18</v>
      </c>
    </row>
    <row r="72" spans="1:12">
      <c r="A72" s="4" t="s">
        <v>421</v>
      </c>
    </row>
    <row r="73" spans="1:12">
      <c r="A73" s="3" t="s">
        <v>402</v>
      </c>
    </row>
    <row r="74" spans="1:12">
      <c r="A74" s="4" t="s">
        <v>407</v>
      </c>
      <c r="F74" s="9" t="n">
        <v>0.25</v>
      </c>
      <c r="J74" s="9" t="n">
        <v>0.25</v>
      </c>
    </row>
  </sheetData>
  <mergeCells count="3">
    <mergeCell ref="A1:A2"/>
    <mergeCell ref="B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2</v>
      </c>
      <c r="B1" s="2" t="s">
        <v>377</v>
      </c>
      <c r="J1" s="2" t="s">
        <v>1</v>
      </c>
    </row>
    <row r="2" spans="1:11">
      <c r="B2" s="2" t="s">
        <v>2</v>
      </c>
      <c r="C2" s="2" t="s">
        <v>378</v>
      </c>
      <c r="D2" s="2" t="s">
        <v>379</v>
      </c>
      <c r="E2" s="2" t="s">
        <v>380</v>
      </c>
      <c r="F2" s="2" t="s">
        <v>39</v>
      </c>
      <c r="G2" s="2" t="s">
        <v>381</v>
      </c>
      <c r="H2" s="2" t="s">
        <v>382</v>
      </c>
      <c r="I2" s="2" t="s">
        <v>383</v>
      </c>
      <c r="J2" s="2" t="s">
        <v>2</v>
      </c>
      <c r="K2" s="2" t="s">
        <v>39</v>
      </c>
    </row>
    <row r="3" spans="1:11">
      <c r="A3" s="3" t="s">
        <v>423</v>
      </c>
    </row>
    <row r="4" spans="1:11">
      <c r="A4" s="4" t="s">
        <v>108</v>
      </c>
      <c r="B4" s="5" t="n">
        <v>-124389</v>
      </c>
      <c r="C4" s="5" t="n">
        <v>-154221</v>
      </c>
      <c r="D4" s="5" t="n">
        <v>-158023</v>
      </c>
      <c r="E4" s="5" t="n">
        <v>-146249</v>
      </c>
      <c r="F4" s="5" t="n">
        <v>-166098</v>
      </c>
      <c r="G4" s="5" t="n">
        <v>-186966</v>
      </c>
      <c r="H4" s="5" t="n">
        <v>-160751</v>
      </c>
      <c r="I4" s="5" t="n">
        <v>-119240</v>
      </c>
      <c r="J4" s="5" t="n">
        <v>-582882</v>
      </c>
      <c r="K4" s="5" t="n">
        <v>-633055</v>
      </c>
    </row>
    <row r="5" spans="1:11">
      <c r="A5" s="4" t="s">
        <v>124</v>
      </c>
      <c r="J5" s="6" t="n">
        <v>-419878</v>
      </c>
      <c r="K5" s="6" t="n">
        <v>-377646</v>
      </c>
    </row>
    <row r="6" spans="1:11">
      <c r="A6" s="4" t="s">
        <v>69</v>
      </c>
      <c r="B6" s="5" t="n">
        <v>-8928694</v>
      </c>
      <c r="F6" s="5" t="n">
        <v>-8345812</v>
      </c>
      <c r="J6" s="5" t="n">
        <v>-8928694</v>
      </c>
      <c r="K6" s="5" t="n">
        <v>-8345812</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6"/>
    <col customWidth="1" max="7" min="7" width="14"/>
  </cols>
  <sheetData>
    <row r="1" spans="1:7">
      <c r="A1" s="1" t="s">
        <v>424</v>
      </c>
      <c r="B1" s="2" t="s">
        <v>425</v>
      </c>
      <c r="C1" s="2" t="s">
        <v>377</v>
      </c>
      <c r="F1" s="2" t="s">
        <v>1</v>
      </c>
    </row>
    <row r="2" spans="1:7">
      <c r="B2" s="2" t="s">
        <v>426</v>
      </c>
      <c r="C2" s="2" t="s">
        <v>2</v>
      </c>
      <c r="D2" s="2" t="s">
        <v>379</v>
      </c>
      <c r="E2" s="2" t="s">
        <v>380</v>
      </c>
      <c r="F2" s="2" t="s">
        <v>2</v>
      </c>
      <c r="G2" s="2" t="s">
        <v>39</v>
      </c>
    </row>
    <row r="3" spans="1:7">
      <c r="A3" s="4" t="s">
        <v>403</v>
      </c>
      <c r="C3" s="6" t="n">
        <v>425000</v>
      </c>
    </row>
    <row r="4" spans="1:7">
      <c r="A4" s="4" t="s">
        <v>404</v>
      </c>
      <c r="C4" s="5" t="n">
        <v>90000</v>
      </c>
      <c r="F4" s="5" t="n">
        <v>311560</v>
      </c>
      <c r="G4" s="5" t="n">
        <v>172140</v>
      </c>
    </row>
    <row r="5" spans="1:7">
      <c r="A5" s="4" t="s">
        <v>410</v>
      </c>
    </row>
    <row r="6" spans="1:7">
      <c r="A6" s="4" t="s">
        <v>403</v>
      </c>
      <c r="D6" s="6" t="n">
        <v>356250</v>
      </c>
      <c r="E6" s="6" t="n">
        <v>351000</v>
      </c>
    </row>
    <row r="7" spans="1:7">
      <c r="A7" s="4" t="s">
        <v>404</v>
      </c>
      <c r="D7" s="5" t="n">
        <v>105000</v>
      </c>
      <c r="E7" s="5" t="n">
        <v>111560</v>
      </c>
    </row>
    <row r="8" spans="1:7">
      <c r="A8" s="4" t="s">
        <v>427</v>
      </c>
    </row>
    <row r="9" spans="1:7">
      <c r="A9" s="4" t="s">
        <v>403</v>
      </c>
      <c r="B9" s="6" t="n">
        <v>360000</v>
      </c>
    </row>
    <row r="10" spans="1:7">
      <c r="A10" s="4" t="s">
        <v>404</v>
      </c>
      <c r="B10" s="5" t="n">
        <v>61200</v>
      </c>
    </row>
    <row r="11" spans="1:7">
      <c r="A11" s="4" t="s">
        <v>407</v>
      </c>
      <c r="B11" s="9" t="n">
        <v>0.17</v>
      </c>
    </row>
    <row r="12" spans="1:7">
      <c r="A12" s="4" t="s">
        <v>428</v>
      </c>
      <c r="B12" s="4" t="s">
        <v>429</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5" t="n">
        <v>2537</v>
      </c>
      <c r="C2" s="5" t="n">
        <v>9455674</v>
      </c>
      <c r="D2" s="5" t="n">
        <v>-7712757</v>
      </c>
      <c r="E2" s="5" t="n">
        <v>1745454</v>
      </c>
    </row>
    <row r="3" spans="1:5">
      <c r="A3" s="4" t="s">
        <v>102</v>
      </c>
      <c r="B3" s="6" t="n">
        <v>25370310</v>
      </c>
    </row>
    <row r="4" spans="1:5">
      <c r="A4" s="3" t="s">
        <v>103</v>
      </c>
    </row>
    <row r="5" spans="1:5">
      <c r="A5" s="4" t="s">
        <v>104</v>
      </c>
      <c r="B5" s="5" t="n">
        <v>30</v>
      </c>
      <c r="C5" s="6" t="n">
        <v>97670</v>
      </c>
      <c r="E5" s="6" t="n">
        <v>97700</v>
      </c>
    </row>
    <row r="6" spans="1:5">
      <c r="A6" s="4" t="s">
        <v>105</v>
      </c>
      <c r="B6" s="6" t="n">
        <v>300000</v>
      </c>
    </row>
    <row r="7" spans="1:5">
      <c r="A7" s="4" t="s">
        <v>106</v>
      </c>
      <c r="B7" s="5" t="n">
        <v>72</v>
      </c>
      <c r="C7" s="6" t="n">
        <v>172068</v>
      </c>
      <c r="E7" s="6" t="n">
        <v>172140</v>
      </c>
    </row>
    <row r="8" spans="1:5">
      <c r="A8" s="4" t="s">
        <v>107</v>
      </c>
      <c r="B8" s="6" t="n">
        <v>722000</v>
      </c>
    </row>
    <row r="9" spans="1:5">
      <c r="A9" s="4" t="s">
        <v>108</v>
      </c>
      <c r="D9" s="6" t="n">
        <v>-633055</v>
      </c>
      <c r="E9" s="6" t="n">
        <v>-633055</v>
      </c>
    </row>
    <row r="10" spans="1:5">
      <c r="A10" s="4" t="s">
        <v>109</v>
      </c>
      <c r="B10" s="5" t="n">
        <v>2639</v>
      </c>
      <c r="C10" s="6" t="n">
        <v>9725412</v>
      </c>
      <c r="D10" s="6" t="n">
        <v>-8345812</v>
      </c>
      <c r="E10" s="6" t="n">
        <v>1382239</v>
      </c>
    </row>
    <row r="11" spans="1:5">
      <c r="A11" s="4" t="s">
        <v>110</v>
      </c>
      <c r="B11" s="6" t="n">
        <v>26392310</v>
      </c>
    </row>
    <row r="12" spans="1:5">
      <c r="A12" s="3" t="s">
        <v>103</v>
      </c>
    </row>
    <row r="13" spans="1:5">
      <c r="A13" s="4" t="s">
        <v>104</v>
      </c>
      <c r="B13" s="5" t="n">
        <v>24</v>
      </c>
      <c r="C13" s="6" t="n">
        <v>69876</v>
      </c>
      <c r="D13" s="4" t="s">
        <v>58</v>
      </c>
      <c r="E13" s="6" t="n">
        <v>69900</v>
      </c>
    </row>
    <row r="14" spans="1:5">
      <c r="A14" s="4" t="s">
        <v>105</v>
      </c>
      <c r="B14" s="6" t="n">
        <v>240000</v>
      </c>
    </row>
    <row r="15" spans="1:5">
      <c r="A15" s="4" t="s">
        <v>106</v>
      </c>
      <c r="B15" s="5" t="n">
        <v>117</v>
      </c>
      <c r="C15" s="6" t="n">
        <v>311443</v>
      </c>
      <c r="D15" s="4" t="s">
        <v>58</v>
      </c>
      <c r="E15" s="6" t="n">
        <v>311560</v>
      </c>
    </row>
    <row r="16" spans="1:5">
      <c r="A16" s="4" t="s">
        <v>107</v>
      </c>
      <c r="B16" s="6" t="n">
        <v>1157250</v>
      </c>
    </row>
    <row r="17" spans="1:5">
      <c r="A17" s="4" t="s">
        <v>108</v>
      </c>
      <c r="B17" s="4" t="s">
        <v>58</v>
      </c>
      <c r="C17" s="4" t="s">
        <v>58</v>
      </c>
      <c r="D17" s="6" t="n">
        <v>-582882</v>
      </c>
      <c r="E17" s="6" t="n">
        <v>-582882</v>
      </c>
    </row>
    <row r="18" spans="1:5">
      <c r="A18" s="4" t="s">
        <v>111</v>
      </c>
      <c r="B18" s="5" t="n">
        <v>2780</v>
      </c>
      <c r="C18" s="5" t="n">
        <v>10106731</v>
      </c>
      <c r="D18" s="5" t="n">
        <v>-8928694</v>
      </c>
      <c r="E18" s="5" t="n">
        <v>1180817</v>
      </c>
    </row>
    <row r="19" spans="1:5">
      <c r="A19" s="4" t="s">
        <v>112</v>
      </c>
      <c r="B19" s="6" t="n">
        <v>27789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9</v>
      </c>
    </row>
    <row r="3" spans="1:3">
      <c r="A3" s="3" t="s">
        <v>114</v>
      </c>
    </row>
    <row r="4" spans="1:3">
      <c r="A4" s="4" t="s">
        <v>108</v>
      </c>
      <c r="B4" s="5" t="n">
        <v>-582882</v>
      </c>
      <c r="C4" s="5" t="n">
        <v>-633055</v>
      </c>
    </row>
    <row r="5" spans="1:3">
      <c r="A5" s="3" t="s">
        <v>115</v>
      </c>
    </row>
    <row r="6" spans="1:3">
      <c r="A6" s="4" t="s">
        <v>74</v>
      </c>
      <c r="B6" s="6" t="n">
        <v>9320</v>
      </c>
      <c r="C6" s="4" t="s">
        <v>58</v>
      </c>
    </row>
    <row r="7" spans="1:3">
      <c r="A7" s="4" t="s">
        <v>116</v>
      </c>
      <c r="B7" s="6" t="n">
        <v>24468</v>
      </c>
      <c r="C7" s="6" t="n">
        <v>11000</v>
      </c>
    </row>
    <row r="8" spans="1:3">
      <c r="A8" s="4" t="s">
        <v>117</v>
      </c>
      <c r="B8" s="6" t="n">
        <v>69900</v>
      </c>
      <c r="C8" s="6" t="n">
        <v>97700</v>
      </c>
    </row>
    <row r="9" spans="1:3">
      <c r="A9" s="4" t="s">
        <v>118</v>
      </c>
      <c r="B9" s="6" t="n">
        <v>33588</v>
      </c>
      <c r="C9" s="6" t="n">
        <v>30963</v>
      </c>
    </row>
    <row r="10" spans="1:3">
      <c r="A10" s="3" t="s">
        <v>119</v>
      </c>
    </row>
    <row r="11" spans="1:3">
      <c r="A11" s="4" t="s">
        <v>120</v>
      </c>
      <c r="B11" s="6" t="n">
        <v>100</v>
      </c>
      <c r="C11" s="6" t="n">
        <v>48338</v>
      </c>
    </row>
    <row r="12" spans="1:3">
      <c r="A12" s="4" t="s">
        <v>121</v>
      </c>
      <c r="B12" s="6" t="n">
        <v>-15885</v>
      </c>
      <c r="C12" s="6" t="n">
        <v>195742</v>
      </c>
    </row>
    <row r="13" spans="1:3">
      <c r="A13" s="4" t="s">
        <v>45</v>
      </c>
      <c r="B13" s="6" t="n">
        <v>12670</v>
      </c>
      <c r="C13" s="6" t="n">
        <v>-70000</v>
      </c>
    </row>
    <row r="14" spans="1:3">
      <c r="A14" s="4" t="s">
        <v>46</v>
      </c>
      <c r="B14" s="6" t="n">
        <v>2984</v>
      </c>
      <c r="C14" s="6" t="n">
        <v>2832</v>
      </c>
    </row>
    <row r="15" spans="1:3">
      <c r="A15" s="4" t="s">
        <v>122</v>
      </c>
      <c r="B15" s="6" t="n">
        <v>-4200</v>
      </c>
      <c r="C15" s="4" t="s">
        <v>58</v>
      </c>
    </row>
    <row r="16" spans="1:3">
      <c r="A16" s="3" t="s">
        <v>123</v>
      </c>
    </row>
    <row r="17" spans="1:3">
      <c r="A17" s="4" t="s">
        <v>55</v>
      </c>
      <c r="B17" s="6" t="n">
        <v>65685</v>
      </c>
      <c r="C17" s="6" t="n">
        <v>12766</v>
      </c>
    </row>
    <row r="18" spans="1:3">
      <c r="A18" s="4" t="s">
        <v>59</v>
      </c>
      <c r="B18" s="6" t="n">
        <v>-21299</v>
      </c>
      <c r="C18" s="6" t="n">
        <v>-5701</v>
      </c>
    </row>
    <row r="19" spans="1:3">
      <c r="A19" s="4" t="s">
        <v>61</v>
      </c>
      <c r="B19" s="6" t="n">
        <v>-14327</v>
      </c>
      <c r="C19" s="6" t="n">
        <v>-68231</v>
      </c>
    </row>
    <row r="20" spans="1:3">
      <c r="A20" s="4" t="s">
        <v>124</v>
      </c>
      <c r="B20" s="6" t="n">
        <v>-419878</v>
      </c>
      <c r="C20" s="6" t="n">
        <v>-377646</v>
      </c>
    </row>
    <row r="21" spans="1:3">
      <c r="A21" s="3" t="s">
        <v>125</v>
      </c>
    </row>
    <row r="22" spans="1:3">
      <c r="A22" s="4" t="s">
        <v>126</v>
      </c>
      <c r="B22" s="6" t="n">
        <v>-4258</v>
      </c>
      <c r="C22" s="6" t="n">
        <v>-14900</v>
      </c>
    </row>
    <row r="23" spans="1:3">
      <c r="A23" s="4" t="s">
        <v>127</v>
      </c>
      <c r="B23" s="6" t="n">
        <v>-4258</v>
      </c>
      <c r="C23" s="6" t="n">
        <v>-14900</v>
      </c>
    </row>
    <row r="24" spans="1:3">
      <c r="A24" s="3" t="s">
        <v>128</v>
      </c>
    </row>
    <row r="25" spans="1:3">
      <c r="A25" s="4" t="s">
        <v>129</v>
      </c>
      <c r="B25" s="6" t="n">
        <v>311560</v>
      </c>
      <c r="C25" s="6" t="n">
        <v>172140</v>
      </c>
    </row>
    <row r="26" spans="1:3">
      <c r="A26" s="4" t="s">
        <v>130</v>
      </c>
      <c r="B26" s="6" t="n">
        <v>53350</v>
      </c>
      <c r="C26" s="4" t="s">
        <v>58</v>
      </c>
    </row>
    <row r="27" spans="1:3">
      <c r="A27" s="4" t="s">
        <v>131</v>
      </c>
      <c r="B27" s="4" t="s">
        <v>58</v>
      </c>
      <c r="C27" s="6" t="n">
        <v>43172</v>
      </c>
    </row>
    <row r="28" spans="1:3">
      <c r="A28" s="4" t="s">
        <v>132</v>
      </c>
      <c r="B28" s="6" t="n">
        <v>-26500</v>
      </c>
      <c r="C28" s="6" t="n">
        <v>-43672</v>
      </c>
    </row>
    <row r="29" spans="1:3">
      <c r="A29" s="4" t="s">
        <v>133</v>
      </c>
      <c r="B29" s="6" t="n">
        <v>-17872</v>
      </c>
      <c r="C29" s="6" t="n">
        <v>-67000</v>
      </c>
    </row>
    <row r="30" spans="1:3">
      <c r="A30" s="4" t="s">
        <v>134</v>
      </c>
      <c r="B30" s="4" t="s">
        <v>58</v>
      </c>
      <c r="C30" s="4" t="s">
        <v>58</v>
      </c>
    </row>
    <row r="31" spans="1:3">
      <c r="A31" s="4" t="s">
        <v>135</v>
      </c>
      <c r="B31" s="4" t="s">
        <v>58</v>
      </c>
      <c r="C31" s="4" t="s">
        <v>58</v>
      </c>
    </row>
    <row r="32" spans="1:3">
      <c r="A32" s="4" t="s">
        <v>136</v>
      </c>
      <c r="B32" s="6" t="n">
        <v>320538</v>
      </c>
      <c r="C32" s="6" t="n">
        <v>104640</v>
      </c>
    </row>
    <row r="33" spans="1:3">
      <c r="A33" s="4" t="s">
        <v>137</v>
      </c>
      <c r="B33" s="6" t="n">
        <v>-103598</v>
      </c>
      <c r="C33" s="6" t="n">
        <v>-287906</v>
      </c>
    </row>
    <row r="34" spans="1:3">
      <c r="A34" s="4" t="s">
        <v>138</v>
      </c>
      <c r="B34" s="6" t="n">
        <v>214871</v>
      </c>
      <c r="C34" s="6" t="n">
        <v>502777</v>
      </c>
    </row>
    <row r="35" spans="1:3">
      <c r="A35" s="4" t="s">
        <v>139</v>
      </c>
      <c r="B35" s="6" t="n">
        <v>112203</v>
      </c>
      <c r="C35" s="6" t="n">
        <v>214871</v>
      </c>
    </row>
    <row r="36" spans="1:3">
      <c r="A36" s="3" t="s">
        <v>140</v>
      </c>
    </row>
    <row r="37" spans="1:3">
      <c r="A37" s="4" t="s">
        <v>141</v>
      </c>
      <c r="B37" s="4" t="s">
        <v>58</v>
      </c>
      <c r="C37" s="4" t="s">
        <v>58</v>
      </c>
    </row>
    <row r="38" spans="1:3">
      <c r="A38" s="4" t="s">
        <v>142</v>
      </c>
      <c r="B38" s="5" t="n">
        <v>43959</v>
      </c>
      <c r="C38" s="5" t="n">
        <v>29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9:17:39Z</dcterms:created>
  <dcterms:modified xmlns:dcterms="http://purl.org/dc/terms/" xmlns:xsi="http://www.w3.org/2001/XMLSchema-instance" xsi:type="dcterms:W3CDTF">2019-08-15T09:17:39Z</dcterms:modified>
</cp:coreProperties>
</file>